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 in Joint Venture" sheetId="11" state="visible" r:id="rId11"/>
    <sheet xmlns:r="http://schemas.openxmlformats.org/officeDocument/2006/relationships" name="Condensed Consolidated Balanc_3" sheetId="12" state="visible" r:id="rId12"/>
    <sheet xmlns:r="http://schemas.openxmlformats.org/officeDocument/2006/relationships" name="Fair Value Measurements, Cash E" sheetId="13" state="visible" r:id="rId13"/>
    <sheet xmlns:r="http://schemas.openxmlformats.org/officeDocument/2006/relationships" name="Intangible Assets, Net and Good" sheetId="14" state="visible" r:id="rId14"/>
    <sheet xmlns:r="http://schemas.openxmlformats.org/officeDocument/2006/relationships" name="Acquisi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ndensed Consolidated Balanc_4" sheetId="27" state="visible" r:id="rId27"/>
    <sheet xmlns:r="http://schemas.openxmlformats.org/officeDocument/2006/relationships" name="Fair Value Measurements, Cash_2" sheetId="28" state="visible" r:id="rId28"/>
    <sheet xmlns:r="http://schemas.openxmlformats.org/officeDocument/2006/relationships" name="Intangible Assets, Net and Go_2" sheetId="29" state="visible" r:id="rId29"/>
    <sheet xmlns:r="http://schemas.openxmlformats.org/officeDocument/2006/relationships" name="Acquisition (Tables)" sheetId="30" state="visible" r:id="rId30"/>
    <sheet xmlns:r="http://schemas.openxmlformats.org/officeDocument/2006/relationships" name="Leases (Tables)"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Segment and Geographic Inform_2" sheetId="35" state="visible" r:id="rId35"/>
    <sheet xmlns:r="http://schemas.openxmlformats.org/officeDocument/2006/relationships" name="Description of Business (Detai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stment in Joint Venture (De" sheetId="39" state="visible" r:id="rId39"/>
    <sheet xmlns:r="http://schemas.openxmlformats.org/officeDocument/2006/relationships" name="Condensed Consolidated Balanc_5" sheetId="40" state="visible" r:id="rId40"/>
    <sheet xmlns:r="http://schemas.openxmlformats.org/officeDocument/2006/relationships" name="Condensed Consolidated Balanc_6" sheetId="41" state="visible" r:id="rId41"/>
    <sheet xmlns:r="http://schemas.openxmlformats.org/officeDocument/2006/relationships" name="Condensed Consolidated Balanc_7" sheetId="42" state="visible" r:id="rId42"/>
    <sheet xmlns:r="http://schemas.openxmlformats.org/officeDocument/2006/relationships" name="Fair Value Measurements, Cash_3" sheetId="43" state="visible" r:id="rId43"/>
    <sheet xmlns:r="http://schemas.openxmlformats.org/officeDocument/2006/relationships" name="Fair Value Measurements, Cash_4" sheetId="44" state="visible" r:id="rId44"/>
    <sheet xmlns:r="http://schemas.openxmlformats.org/officeDocument/2006/relationships" name="Fair Value Measurements, Cash_5" sheetId="45" state="visible" r:id="rId45"/>
    <sheet xmlns:r="http://schemas.openxmlformats.org/officeDocument/2006/relationships" name="Fair Value Measurements, Cash_6" sheetId="46" state="visible" r:id="rId46"/>
    <sheet xmlns:r="http://schemas.openxmlformats.org/officeDocument/2006/relationships" name="Intangible Assets, Net and Go_3" sheetId="47" state="visible" r:id="rId47"/>
    <sheet xmlns:r="http://schemas.openxmlformats.org/officeDocument/2006/relationships" name="Intangible Assets, Net and Go_4" sheetId="48" state="visible" r:id="rId48"/>
    <sheet xmlns:r="http://schemas.openxmlformats.org/officeDocument/2006/relationships" name="Intangible Assets, Net and Go_5" sheetId="49" state="visible" r:id="rId49"/>
    <sheet xmlns:r="http://schemas.openxmlformats.org/officeDocument/2006/relationships" name="Acquisition - Patent License Ac" sheetId="50" state="visible" r:id="rId50"/>
    <sheet xmlns:r="http://schemas.openxmlformats.org/officeDocument/2006/relationships" name="Acquisition - Acquisition of Be" sheetId="51" state="visible" r:id="rId51"/>
    <sheet xmlns:r="http://schemas.openxmlformats.org/officeDocument/2006/relationships" name="Acquisition - Assets Acquired a" sheetId="52" state="visible" r:id="rId52"/>
    <sheet xmlns:r="http://schemas.openxmlformats.org/officeDocument/2006/relationships" name="Acquisition - Intangible Assets" sheetId="53" state="visible" r:id="rId53"/>
    <sheet xmlns:r="http://schemas.openxmlformats.org/officeDocument/2006/relationships" name="Leases - Narrative (Details)" sheetId="54" state="visible" r:id="rId54"/>
    <sheet xmlns:r="http://schemas.openxmlformats.org/officeDocument/2006/relationships" name="Leases - Lease Information (Det" sheetId="55" state="visible" r:id="rId55"/>
    <sheet xmlns:r="http://schemas.openxmlformats.org/officeDocument/2006/relationships" name="Leases - Schedule of Operating " sheetId="56" state="visible" r:id="rId56"/>
    <sheet xmlns:r="http://schemas.openxmlformats.org/officeDocument/2006/relationships" name="Commitments and Contingencies -" sheetId="57" state="visible" r:id="rId57"/>
    <sheet xmlns:r="http://schemas.openxmlformats.org/officeDocument/2006/relationships" name="Common Stock (Details)" sheetId="58" state="visible" r:id="rId58"/>
    <sheet xmlns:r="http://schemas.openxmlformats.org/officeDocument/2006/relationships" name="Stock-Based Compensation - Stoc" sheetId="59" state="visible" r:id="rId59"/>
    <sheet xmlns:r="http://schemas.openxmlformats.org/officeDocument/2006/relationships" name="Stock-Based Compensation - Narr" sheetId="60" state="visible" r:id="rId60"/>
    <sheet xmlns:r="http://schemas.openxmlformats.org/officeDocument/2006/relationships" name="Stock-Based Compensation - Rest" sheetId="61" state="visible" r:id="rId61"/>
    <sheet xmlns:r="http://schemas.openxmlformats.org/officeDocument/2006/relationships" name="Stock-Based Compensation - Mark" sheetId="62" state="visible" r:id="rId62"/>
    <sheet xmlns:r="http://schemas.openxmlformats.org/officeDocument/2006/relationships" name="Stock-Based Compensation - St_2" sheetId="63" state="visible" r:id="rId63"/>
    <sheet xmlns:r="http://schemas.openxmlformats.org/officeDocument/2006/relationships" name="Stock-Based Compensation - Valu" sheetId="64" state="visible" r:id="rId64"/>
    <sheet xmlns:r="http://schemas.openxmlformats.org/officeDocument/2006/relationships" name="Stock-Based Compensation - Empl" sheetId="65" state="visible" r:id="rId65"/>
    <sheet xmlns:r="http://schemas.openxmlformats.org/officeDocument/2006/relationships" name="Net Loss Per Share Attributab_3" sheetId="66" state="visible" r:id="rId66"/>
    <sheet xmlns:r="http://schemas.openxmlformats.org/officeDocument/2006/relationships" name="Net Loss Per Share Attributab_4" sheetId="67" state="visible" r:id="rId67"/>
    <sheet xmlns:r="http://schemas.openxmlformats.org/officeDocument/2006/relationships" name="Income Taxes (Details)" sheetId="68" state="visible" r:id="rId68"/>
    <sheet xmlns:r="http://schemas.openxmlformats.org/officeDocument/2006/relationships" name="Segment and Geographic Inform_3" sheetId="69" state="visible" r:id="rId69"/>
    <sheet xmlns:r="http://schemas.openxmlformats.org/officeDocument/2006/relationships" name="Related Party Transactions - Na" sheetId="70" state="visible" r:id="rId70"/>
    <sheet xmlns:r="http://schemas.openxmlformats.org/officeDocument/2006/relationships" name="Subsequent Events - Narrative ("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683</t>
        </is>
      </c>
    </row>
    <row r="9">
      <c r="A9" s="4" t="inlineStr">
        <is>
          <t>Entity Registrant Name</t>
        </is>
      </c>
      <c r="B9" s="4" t="inlineStr">
        <is>
          <t>GUARDANT HEALTH, INC.</t>
        </is>
      </c>
    </row>
    <row r="10">
      <c r="A10" s="4" t="inlineStr">
        <is>
          <t>Entity Incorporation, State or Country Code</t>
        </is>
      </c>
      <c r="B10" s="4" t="inlineStr">
        <is>
          <t>DE</t>
        </is>
      </c>
    </row>
    <row r="11">
      <c r="A11" s="4" t="inlineStr">
        <is>
          <t>Entity Tax Identification Number</t>
        </is>
      </c>
      <c r="B11" s="4" t="inlineStr">
        <is>
          <t>45-4139254</t>
        </is>
      </c>
    </row>
    <row r="12">
      <c r="A12" s="4" t="inlineStr">
        <is>
          <t>Entity Address, Address Line One</t>
        </is>
      </c>
      <c r="B12" s="4" t="inlineStr">
        <is>
          <t>505 Penobscot Dr.</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3</t>
        </is>
      </c>
    </row>
    <row r="16">
      <c r="A16" s="4" t="inlineStr">
        <is>
          <t>City Area Code</t>
        </is>
      </c>
      <c r="B16" s="4" t="inlineStr">
        <is>
          <t>855</t>
        </is>
      </c>
    </row>
    <row r="17">
      <c r="A17" s="4" t="inlineStr">
        <is>
          <t>Local Phone Number</t>
        </is>
      </c>
      <c r="B17" s="4" t="inlineStr">
        <is>
          <t>698-888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0001</t>
        </is>
      </c>
    </row>
    <row r="25">
      <c r="A25" s="4" t="inlineStr">
        <is>
          <t>Trading Symbol</t>
        </is>
      </c>
      <c r="B25" s="4" t="inlineStr">
        <is>
          <t>GH</t>
        </is>
      </c>
    </row>
    <row r="26">
      <c r="A26" s="4" t="inlineStr">
        <is>
          <t>Security Exchange Name</t>
        </is>
      </c>
      <c r="B26" s="4" t="inlineStr">
        <is>
          <t>NASDAQ</t>
        </is>
      </c>
    </row>
    <row r="27">
      <c r="A27" s="4" t="inlineStr">
        <is>
          <t>Entity Common Stock, Shares Outstanding</t>
        </is>
      </c>
      <c r="C27" s="5" t="n">
        <v>99424269</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57628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Summary of Significant Accounting Policies Basis of Presentation The Company’s condensed consolidated financial statements have been prepared in conformity with accounting principles generally accepted in the United States of America (“GAAP”). The accompanying condensed consolidated financial statements include the accounts of Guardant Health, Inc. and its consolidated Joint Venture. Other stockholders’ interests in the Joint Venture are shown in the condensed consolidated financial statements as redeemable noncontrolling interest. All significant intercompany balances and transactions have been eliminated in consolidation. The Company believes that its existing cash and cash equivalents and marketable securities as of June 30, 2020 will be sufficient to allow the Company to fund its current operating plan through at least a period of one year after the date the accompanying condensed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 Use of Estimates The preparation of condensed consolidated financial statements in conformity with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estimation of variable consideration, standalone selling price allocation included in contracts with multiple performance obligations, the fair value of assets acquired and liabilities assumed for business combinations, goodwill and identifiable intangible assets, stock-based compensation, contingencies, certain inputs into the provision for (benefit from) income taxes, including related reserves, valuation of redeemable noncontrolling interest,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The extent to which the COVID-19 pandemic will ultimately impact the Company’s business, results of operations, financial conditions, or cash flows is highly uncertain and difficult to predict because it will depend on many factors that are outside the Company’s control, such as the duration, scope and severity of the pandemic, steps required or mandated by governments to mitigate the impact of the pandemic, and whether COVID-19 can be effectively prevented, detected, contained and treated, particularly in the markets where the Company operates. Unaudited Interim Condensed Financial Statements The accompanying condensed consolidated balance sheet as of June 30, 2020, the condensed consolidated statements of operations and comprehensive loss for the three and six months ended June 30, 2020 and 2019, the condensed consolidated statements of redeemable noncontrolling interest and stockholders’ equity for the three and six months ended June 30, 2020 and 2019, and cash flows for the six months ended June 30, 2020 and 2019, and the related interim condensed consolidated disclosures are unaudited. The accompanying unaudited condensed consolidated financial statements have been prepared in accordance with GAAP for interim financial information and in accordance with the instructions to Form 10-Q and Rule 10-01 of Regulation S-X of the Securities Act of 1933, as amended (the “Securities Act”). Accordingly, they do not include all of the information and notes required by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Annual Report on Form 10-K for the year ended December 31, 2019. Foreign Currency Translation The functional currency of the subsidiaries of the consolidated Joint Venture is the local currency. The assets and liabilities of the subsidiaries are translated into U.S. dollars at exchange rates in effect at each balance sheet date, with the resulting translation adjustments recorded to a separate component of accumulated other comprehensive loss within stockholders’ equity. Income and expense accounts are translated at average exchange rates during the period. Foreign currency transaction gains and losses resulting from transactions denominated in a currency other than the functional currency are recognized in the condensed consolidated statements of operations. For the three and six months ended June 30, 2020 and 2019, foreign currency translation adjustment was immaterial. Concentration of Risk The Company is subject to credit risk from its portfolio of cash equivalents held at one commercial bank and investments in marketable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densed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also subject to credit risk from its accounts receivable. The majority of the Company’s accounts receivable arises from the provision of precision oncology services in the United States and are primarily with biopharmaceutical companies with high credit ratings. The Company has not experienced any material losses related to receivables from individual customers, or groups of customers. The Company does not require collateral. Accounts receivable are recorded at the invoiced amount. A significant customer is a biopharmaceutical customer or a clinical testing payer that represents 10% or more of the Company’s total revenue or accounts receivable balance. Revenue attributable to each significant customer, including its affiliated entities, as a percentage of the Company’s total revenue, for the respective period, and accounts receivable balance attributable to each significant customers, including its affiliated entities, as a percentage of the Company’s total accounts receivable balance, at the respective condensed consolidated balance sheet date, are as follows: Revenue Accounts Receivable, Net Three Months Ended June 30, Six Months Ended June 30, June 30, 2020 December 31, 2019 2020 2019 2020 2019 (unaudited) (unaudited) Customer A * * 14 % * * 40 % Customer B 23 % 36 % 21 % 31 % * * Customer C * 12 % * 12 % * 10 % Customer D 10 % * * * 27 % * Customer E * * * * 11 % * * less than 10% Accounts Receivable, Net Accounts receivable represent valid claims against biopharmaceutical companies, research institutes and international distributors. The Company evaluates the collectability of its accounts receivable based on historical collection trends, the financial condition of payment partners, and external market factors and provides for an allowance for potential credit losses based on management’s best estimate of the amount of probable credit losses. As of June 30, 2020, the Company recorded $0.1 million as allowance for credit losses. As of December 31, 2019, the Company had no allowance for credit losses. Asset Acquisition If an acquisition of an asset or group of assets does not meet the definition of a business, the transaction is accounted for as an asset acquisition rather than a business combination. An asset acquisition does not result in the recognition of goodwill and transaction costs are capitalized as part of the cost of the asset or group of assets acquired. The total consideration is allocated to the various intangible assets acquired on a relative fair value basis. Transaction costs associated with the asset acquisition are capitalized. Cash paid in connection of purchase of in-process research and development technology in an asset acquisition is presented within the investing section of the condensed consolidated statement of cash flows. Goodwill and Intangible Assets, net Intangible assets related to in-process research and development costs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we become aware of any events occurring or changes in circumstances that would indicate a reduction in the fair value of the IPR&amp;D projects below their respective carrying amounts. Goodwill represents the excess of the purchase price over the fair value of net identifiable assets and liabilities. Goodwill and IPR&amp;D are not amortized but are tested for impairment at least annually during the fourth fiscal quarter, or if circumstances indicate their value may no longer be recoverable. The Company continues to operate in one segment, which is considered to be the sole reporting unit and, therefore, goodwill was tested for impairment at the enterprise level. As of June 30, 2020, there has been no impairment of goodwill. Intangible assets are carried at cost, net of accumulated amortization. The Company does not have intangible assets with indefinite useful lives other than goodwill and the acquired IPR&amp;D. Amortization is recorded on a straight-line basis over the intangible asset's useful life, which is approximately 6-12 years. Leases The Company determines if an arrangement contains a lease at inception. Operating lease right-of-use (“ROU”) assets and operating leases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terms of 12 months or less. Revenue Recognition The Company derives revenue from the provision of precision oncology testing services provided to its ordering physicians and biopharmaceutical customers, as well as from biopharmaceutical research and development services provided to its biopharmaceutical customers. Precision oncology services include genomic profiling and the delivery of other genomic information derived from the Company’s platform. Development services include companion diagnostic development, information solutions and laboratory services. The Company currently receives payments from third-party commercial and governmental payers, certain hospitals and oncology centers and individual patients, as well as biopharmaceutical companies and research institutes. Revenues are recognized when control of services is transferred to customers, in an amount that reflects the consideration the Company expects to be entitled to in exchange for those services. ASC 606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ecision oncology testing The Company recognizes revenue from the sale of its precision oncology tests for clinical customers, including certain hospitals, cancer centers, other institutions and patients, at the time results of the test are reported to physicians. Most precision oncology tests requested by clinical customers are sold without a written agreement; however, the Company determines an implied contract exists with its clinical customers. The Company identifies each sale of its liquid biopsy test to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ortfolio and any difference is recognized as an adjustment to estimated revenue after the expected reimbursement period, subject to assessment of the risk of future revenue reversal. For the three months ended June 30, 2020 and 2019, the Company recorded $6.5 million and $3.6 million as revenue, respectively, resulting from cash collections over the expected reimbursement period exceeding the estimated variable consideration. For the six months ended June 30, 2020 and 2019, the Company recorded $12.4 million and $6.4 million as revenue, respectively, resulting from cash collections over the expected reimbursement period exceeding the estimated variable consideration. For the three and six months ended June 30, 2020, the Company recorded $2.6 million and $4.1 million, respectively, in revenue received from Medicare for samples processed in 2019. For the three and six months ended June 30, 2019, the Company recorded $1.4 million and $1.4 million, respectively, in revenue received from Medicare for samples processed in 2018. Revenue from sales of precision oncology tests to biopharmaceutical customers are based on a negotiated price per test or on the basis of an agreement to provide certain testing volume over a defined period. The Company identifies its promise to transfer a series of distinct liquid biopsy tests to biopharmaceutical customers as a single performance obligation. Precision oncology tests to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Results of the Company’s precision oncology services are delivered electronically, and as such there are no shipping or handling fees incurred by the Company or billed to customers. Development services The Company performs development services for its biopharmaceutical customers utilizing its precision oncology information platform. Development services typically represent a single performance obligation as the Company performs a significant integration service, such as analytical validation and regulatory submissions. The individual promises are not separately identifiable from other promises in the contracts and, therefore, are not distinct. However, under certain contracts, a biopharmaceutical customer may engage the Company for multiple distinct development services which are both capable of being distinct and separately identifiable from other promises in the contracts and, therefore, distinct performance obligations. The Company collaborates with pharmaceutical companies in the development of new drugs. As part of these collaborations, the Company provides services related to regulatory filings with the FDA to support companion diagnostic device submissions for the Company’s liquid biopsy panels. Under these collaborations, the Company generates revenue from achievement of milestones, as well as provision of on-going support. For development services performed, the Company is compensated through a combination of an upfront fee and performance-based, non-refundable regulatory and other developmental milestone payments. The transaction price of the Company's development services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In making this assessment, the Company considers its historical experience with similar milestones, the degree of complexity and uncertainty associated with each milestone, and whether achievement of the milestone is dependent on parties other than the Company. The constraint for variable consideration is applied such that it is probable a significant reversal of revenue will not occur when the uncertainty associated with the contingency is resolved. Application of the constraint for variable consideration is updated at each reporting period as a revision to the estimated transaction price. The Company recognizes development services revenue over the period in which biopharmaceutical research and development services are provided. Specifically, the Company recognizes revenue using an input method to measure progress, utilizing costs incurred to-date relative to total expected costs as its measure of progress. The Company assesses the changes to the total expected cost estimates as well as any incremental fees negotiated resulting from changes to the scope of the original contract in determining the revenue recognition at each reporting period. The Company revised and increased its total estimated costs relating to one of the development services contracts during the six months ended June 30, 2020. Had the Company included such additional costs in the original estimated costs, revenues for the six months ended June 30, 2019 would have been lower by $3.6 million. For development of new products or services under these arrangements, costs incurred before technological feasibility is reached are included as research and development expenses in the Company’s condensed consolidated statements of operations, while costs incurred thereafter are recorded as cost of development services. Contracts with multiple performance obligations Contracts with biopharmaceutical customers may include multiple distinct performance obligations, such as provision of precision oncology testing, biopharmaceutical research and development services, and clinical trial enrollment assistance, among others. The Company evaluates the terms and conditions included within its contracts with biopharmaceutical customers to ensure appropriate revenue recognition, including whether services are considered distinct performance obligations that should be accounted for separately versus together.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o the separate performance obligations on a relative standalone selling price basis. The Company determines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Contract assets Contract assets consists primarily of: i) precision oncology testing revenues to clinical customers that are recognized upon delivery of the test results prior to cash collection; and ii) development services revenues to biopharmaceutical customers that are recognized upon the achievement of performance-based milestones but prior to the establishment of billing rights. Contract assets are relieved when the Company receives payments from clinical customers, or when it invoices the biopharmaceutical customers when milestones are achieved, thereby reclassifying the balances from contract assets to accounts receivable. Contract assets are presented under accounts receivable, net and other assets on the Company’s condensed consolidated balance sheets. As of June 30, 2020, the Company had contract assets of $9.5 million of which $0.2 million was recorded in other assets. As of December 31, 2019, the Company had contract assets of $6.2 million of which $1.0 million was recorded in other assets. Deferred revenue Deferred revenue, which is a contract liability, consists primarily of payments received in advance of revenue recognition from contracts with customers. For example, development services contracts with biopharmaceutical customers often contain upfront payments which results in the recording of deferred revenue to the extent cash is received prior to the Company's performance of the related services. Contract liabilities are relieved as the Company performs its obligations under the contract and revenue is consequently recognized. As of June 30, 2020 and December 31, 2019, the deferred revenue balance was $11.5 million and $12.3 million, respectively, which included $6.4 million and $4.8 million, respectively, related to collaboration development efforts with pharmaceutical companies to be recognized as the Company performs research and development services in the future periods. Revenue recognized in the six months ended June 30, 2020 that was included in the deferred revenue balance as of December 31, 2019 was $7.6 million, which primarily represented revenue from provision of development services under the collaboration agreements with biopharmaceutical customers.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revenues in future periods. The Company expects to recognize substantially all of the remaining transaction price in the next 12 months. Costs of Precision Oncology Testing Cost of precision oncology testing generally consists of cost of materials, direct labor including bonus, benefit and stock-based compensation, equipment and infrastructure expenses associated with processing liquid biopsy test samples (including sample accessioning, library preparation, sequencing, quality control analyses and shipping charges to transport blood samples), freight, curation of test results for physicians and license fees due to third parties. Infrastructure expenses include depreciation of laboratory equipment, rent costs, amortization of leasehold improvements and information technology costs. Costs associated with performing the Company’s tests are recorded as the tests are performed regardless of whether revenue was recognized with respect to that test. Royalties for licensed technology calculated as a percentage of revenues generated using the associated technology are recorded as expense at the time the related revenues are recognized. One-time royalty payments related to signing of license agreements or other milestones, such as issuance of new patents, are amortized to expense over the expected useful life of the applicable patent rights. Cost of Development Services Cost of development service includes costs incurred for the performance of development services requested by the Company’s biopharmaceutical customers. For development of new products, costs incurred before technological feasibility has been achieved are reported as research and development expenses, while costs incurred thereafter are reported as cost of development services. Research and Development Expenses Research and development expenses are comprised of costs incurred to develop technology and include compensation and benefits, reagents and supplies used in research and development laboratory work, infrastructure expenses, including allocated facility occupancy and information technology costs, contract services and other outside costs. Stock-Based Compensation Stock-based compensation related to stock options granted to the Company’s employees, directors and nonemployees is measured at the grant date based on the fair value of the award. The fair value is recognized as expense over the requisite service period, which is generally the vesting period of the respective awards. Compensation expense for stock options with performance metrics is calculated based upon expected achievement of the metrics specified in the grant. Starting January 1, 2019, upon adoption of Accounting Standards Update (“ASU”) 2018-07, Compensation - Stock Compensation (Topic 718), Improvements to Nonemployee Share-Based Payment Accounting, the fair value of stock options issued to nonemployee consultants is determined as of the grant date, and compensation expense is being recognized over the period that the related services are rendered. The Company uses the Black-Scholes option-pricing model to estimate the fair value of its stock options and stock purchase rights under its 2018 Employee Stock Purchase Plan. The Black-Scholes option-pricing model requires assumptions to be made related to expected term of an award, expected volatility, risk-free rate and expected dividend yield. Forfeitures are accounted for as they occur. For market-based restricted stock units, the Company derives the requisite service period using the Monte Carlo simulation model and the related compensation expense is recognized over the derived service period using an accelerated attribution model commencing on the grant date. Stock-based compensation expense will be recorded regardless of whether the market conditions are achieved or not. If the related market condition is achieved earlier than its estimated derived service period, the stock-based compensation expense will be accelerated, and a cumulative catch-up expense will be recorded during the period in which the market condition is met. The Company accounts for restricted stock units issued to employees based on the grant date fair value which is determined based on the closing market price of the common stock on the date of grant. The expense is recognized in the Company’s condensed consolidated statement of operations on a straight-line basis over the requisite vesting or service period. Net Loss Per Share Attributable to Common Stockholders The Company calculates basic net loss per share attributable to common stockholders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determined using the treasury stock method. For purposes of this calculation, stock options, restricted stock units, shares issuable pursuant to the employee stock purchase plan, shares subject to repurchase from early exercised options and contingently issuable shares are considered common stock equivalents but have been excluded from the calculation of diluted net loss per share attributable to common stockholders as their effect is anti-dilutive. Accounting Pronouncements Adopted Financial Instruments In June 2016, the Financial Accounting Standards Board (“FASB”) issued ASU 2016-13, Financial Instruments—Credit Losses (Topic 326) , in order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odel with an expected loss model which requires the use of forward-looking information to calculate credit loss estimates. It also eliminates the concept of other-than-temporary impairment and requires credit losses related to certain available-for-sale debt securities to be recorded through an allowance for credit losses rather than as a reduction in the amortized cost basis of the securities. These changes result in earlier recognition of credit losses. The Company adopted ASU 2016-13 using the modified retrospective approach as of January 1, 2020. The cumulative effect upon adoption was not material to the Company’s condensed consoli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6 Months Ended</t>
        </is>
      </c>
    </row>
    <row r="2">
      <c r="B2" s="2" t="inlineStr">
        <is>
          <t>Jun. 30, 2020</t>
        </is>
      </c>
    </row>
    <row r="3">
      <c r="A3" s="3" t="inlineStr">
        <is>
          <t>Equity Method Investments and Joint Ventures [Abstract]</t>
        </is>
      </c>
    </row>
    <row r="4">
      <c r="A4" s="4" t="inlineStr">
        <is>
          <t>Investment in Joint Venture</t>
        </is>
      </c>
      <c r="B4" s="4" t="inlineStr">
        <is>
          <t>Investment in Joint Venture Variable Interest Entity (“VIE”) In May 2018, the Company and an affiliate of SoftBank formed and capitalized Guardant Health AMEA, Inc. (the “Joint Venture”) for the sale, marketing and distribution of the Company’s tests in all areas worldwide, outside of North America, Central America, South America, the United Kingdom, all other member states of the European Union as of May 9, 2017, Iceland, Norway, Switzerland and Turkey. The Company expects to rely on the Joint Venture to accelerate commercialization of its products in Asia, the Middle East and Africa, with an initial focus on Japan. Under the terms of the joint venture agreement, the Company paid $9.0 million for 40,000 shares of common stock, or 50% ownership interest, of the Joint Venture, and the affiliate of SoftBank contributed $41.0 million for 40,000 shares of common stock, or the other 50% ownership interest, of the Joint Venture. In June 2020, an amended and restated certificate of incorporation of the Joint Venture, as approved by the board of directors of the Joint Venture, was filed with the Secretary of State of the State of Delaware. The amended and restated certificate of incorporation, among other things, increased the number of authorized shares of common stock to 89,000,000 shares consisting of 80,000,000 shares of Class A common stock and 9,000,000 shares of Class B (non-voting) common stock; and authorized 80,000,000 shares of Series A preferred stock. Pursuant to the amended and restated certificate of incorporation, each share of common stock held by the Company and the affiliate of SoftBank was reclassified and exchanged for 1,000 shares of Series A preferred stock. As a result, each of the Company and the affiliate of SoftBank held 40,000,000 shares of Series A preferred stock. The holders of Series A preferred stock are entitled to receive dividends at the rate of $0.05 per share if and when declared by the board of directors of the Joint Venture. In June 2020, the board of directors of the Joint Venture authorized the adoption of the Joint Venture’s 2020 Equity Incentive Plan pursuant to which 4,595,555 shares of Class B common stock have been reserved for issuance. As of June 30, 2020, no shares of Class A and Class B common stock have been issued and outstanding and 80,000,000 shares of Series A preferred stock have been issued and outstanding. Under the terms of the joint venture agreement, neither party is obligated to make any further capital contribution, in cash or otherwise, to the Joint Venture. The Joint Venture is deemed to be a variable interest entity (“VIE”) and the Company has been identified as the VIE’s primary beneficiary. As the primary beneficiary, the Company has consolidated the financial position, results of operations and cash flows of the Joint Venture in its financial statements and all intercompany balances have been eliminated in consolidation. As of June 30, 2020 and December 31, 2019, the Joint Venture had total assets of approximately $38.4 million and $45.1 million, respectively, which were primarily comprised of cash, property and equipment, right-of-use assets and security deposits. Although the Company consolidates the Joint Venture, the legal structure of the Joint Venture limits the recourse that its creditors will have over the Company’s general credit or assets. Similarly, the assets held in the Joint Venture can be used only to settle obligations of the Joint Venture. As of June 30, 2020 and December 31, 2019, the Company has not provided financial or other support to the Joint Venture that was not previously contracted or required. Put-call arrangements The joint venture agreement includes a put-call arrangement with respect to the shares of the Joint Venture held by SoftBank and its affiliates. Under certain specified circumstances and on terms specified in the joint venture agreement, including timely written notice, SoftBank has the right to cause the Company to purchase all shares of the Joint Venture held by SoftBank and its affiliates (the “put right”), and the Company has a right to purchase all such shares (the “call right”). Each of the Company and SoftBank may exercise its respective put-call rights for the Company to purchase all shares of the Joint Venture held by SoftBank in the event of (i) certain material disagreements relating to the Joint Venture or its business that may seriously affect the ability of the Joint Venture to perform its obligations under the joint venture agreement or may otherwise seriously impair the ability of the Joint Venture to conduct its business in an effective matter, other than one relating to the Joint Venture’s business plan or to factual matters that may be capable of expert determination; (ii) the effectiveness of the Company’s initial public offering, a change in control of the Company, the seventh anniversary of the formation of the Joint Venture, or each subsequent anniversary of each of the foregoing events; or (iii) a material breach of the joint venture agreement by the other party that goes unremedied within 20 business days. Unless the shares of the Joint Venture are publicly traded and listed on a nationally recognized stock exchange, the purchase price per share of the Joint Venture in these situations will be determined by a third-party valuation firm on the assumption that the sale is on an arm’s-length basis on the date of the put or call notice. The third-party valuation firm may evaluate a range of factors and employ assumptions that are subjective in nature, which could result in the fair value of SoftBank’s interests in the Joint Venture being determined to be materially different from what has been recorded in the Company’s condensed consolidated financial statements. In the event the Company exercises its call right, the fair value of the Joint Venture will be deemed to be no less than an amount that yields a 20% internal rate of return on each tranche of capital invested by SoftBank and its affiliates in the Joint Venture, taking into account all proceeds received by SoftBank and its affiliates arising from their shares through such date. In the event SoftBank exercises its put right and the fair value of the Joint Venture is determined to be greater than 40% of the fair value of the Company, the Company will only be required to purchase the number of shares of the Joint Venture held by SoftBank and its affiliates having an aggregate value equal to the product of 40% of the Company's fair value and the pro rata portion of the outstanding shares of the Joint Venture held by SoftBank and its affiliates. The Company may pay the purchase price for the shares of the Joint Venture in cash, in shares of its capital stock (which may be a non-voting security with senior preferences to all other classes of its equity or, if its common stock is publicly traded on a national exchange, its common stock), or in a combination thereof. In the event the Company exercises the call right, SoftBank will choose the form of consideration. In the event SoftBank exercises the put right, the Company will choose the form of consideration. The noncontrolling interest held by SoftBank contains embedded put-call redemption features that are not solely within the Company’s control and has been classified outside of permanent equity in the consolidated balance sheets. The put-call feature embedded in the redeemable noncontrolling interest do not currently require bifurcation as it does not meet the definition of a derivative and is considered to be clearly and closely related to the redeemable noncontrolling interest. The noncontrolling interest is considered probable of becoming redeemable as SoftBank has the option to exercise its put right to sell its equity ownership in the Joint Venture to the Company on or after the seventh anniversary of the formation of the Joint Venture, on each subsequent anniversary of the Company’s initial public offering (the “IPO”) and under certain other circumstances. The Company elected to recognize the change in redemption value immediately as they occur as if the put-call redemption feature were exercisable at the end of the reporting period. The carrying value of the redeemable noncontrolling interest is first adjusted for the earnings or losses attributable to the redeemable noncontrolling interest based on the percentage of the economic or ownership interest retained in the consolidated VIE by the noncontrolling parties, and then adjusted to equal to its redemption amount, or the fair value of the noncontrolling interest held by SoftBank, as if the redemption were to occur at the end of the reporting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6 Months Ended</t>
        </is>
      </c>
    </row>
    <row r="2">
      <c r="B2" s="2" t="inlineStr">
        <is>
          <t>Jun. 30, 2020</t>
        </is>
      </c>
    </row>
    <row r="3">
      <c r="A3" s="3" t="inlineStr">
        <is>
          <t>Balance Sheet Related Disclosures [Abstract]</t>
        </is>
      </c>
    </row>
    <row r="4">
      <c r="A4" s="4" t="inlineStr">
        <is>
          <t>Condensed Consolidated Balance Sheet Components</t>
        </is>
      </c>
      <c r="B4" s="4" t="inlineStr">
        <is>
          <t xml:space="preserve">Condensed Consolidated Balance Sheet Components Property and Equipment, Net Property and equipment, net consist of the following: June 30, 2020 December 31, 2019 (unaudited) (in thousands) Machinery and equipment $ 35,584 $ 29,119 Computer hardware 9,105 6,296 Leasehold improvements 29,349 21,031 Furniture and fixtures 2,725 1,962 Computer software 1,027 829 Construction in progress 7,151 6,354 Property and equipment, gross $ 84,941 $ 65,591 Less: accumulated depreciation (27,946) (21,923) Property and equipment, net $ 56,995 $ 43,668 Depreciation expense related to property and equipment was $3.2 million and $2.2 million for the three months ended June 30, 2020 and 2019, respectively, and $6.2 million and $4.3 million for the six months ended June 30, 2020 and 2019, respectively. Accrued Expenses Accrued expenses consist of the following: June 30, 2020 December 31, 2019 (unaudited) (in thousands) Accrued royalty obligations $ 325 $ 1,564 Accrued legal expenses 2,598 1,046 Accrued tax liabilities 3,268 3,050 Accrued professional services 3,275 3,464 Accrued clinical trials and studies 1,734 2,029 Purchases of property and equipment included in accrued expenses 1,476 2,424 Operating lease liabilities 8,240 7,140 Others 3,139 4,986 Total accrued expenses $ 24,055 $ 25,7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Cash Equivalents and Marketable Securities</t>
        </is>
      </c>
      <c r="B1" s="2" t="inlineStr">
        <is>
          <t>6 Months Ended</t>
        </is>
      </c>
    </row>
    <row r="2">
      <c r="B2" s="2" t="inlineStr">
        <is>
          <t>Jun. 30, 2020</t>
        </is>
      </c>
    </row>
    <row r="3">
      <c r="A3" s="3" t="inlineStr">
        <is>
          <t>Fair Value Disclosures [Abstract]</t>
        </is>
      </c>
    </row>
    <row r="4">
      <c r="A4" s="4" t="inlineStr">
        <is>
          <t>Fair Value Measurements, Cash Equivalents and Marketable Securities</t>
        </is>
      </c>
      <c r="B4" s="4" t="inlineStr">
        <is>
          <t>Fair Value Measurements, Cash Equivalents and Marketable Securities Financial instruments consist of cash equivalents, marketable securities, accounts receivable, net, prepaid expenses and other current assets, accounts payable and accrued expenses. Cash equivalents and marketable securities are stated at fair value. Prepaid expenses and other current assets, accounts payable and accrued expens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June 30, 2020 Fair Value Level 1 Level 2 Level 3 (unaudited) (in thousands) Financial Assets: Money market funds $ 20,237 $ 20,237 $ — $ — Total cash equivalents $ 20,237 $ 20,237 $ — $ — U.S. government debt securities $ 773,160 $ — $ 773,160 $ — Total short-term marketable securities $ 773,160 $ — $ 773,160 $ — U.S. government debt securities $ 146,118 $ — $ 146,118 $ — Total long-term marketable securities $ 146,118 $ — $ 146,118 $ — Total $ 939,515 $ 20,237 $ 919,278 $ — Financial Liabilities: Contingent consideration $ 1,175 $ — $ — $ 1,175 Total $ 1,175 $ — $ — $ 1,175 December 31, 2019 Fair Value Level 1 Level 2 Level 3 (in thousands) Financial Assets: Money market funds $ 10,734 $ 10,734 $ — $ — Total cash equivalents $ 10,734 $ 10,734 $ — $ — Corporate bonds $ 16,690 $ — $ 16,690 $ — U.S. government debt securities 362,884 — 362,884 — Total short-term marketable securities $ 379,574 $ — $ 379,574 $ — U.S. government debt securities $ 268,783 $ — $ 268,783 $ — Total long-term marketable securities $ 268,783 $ — $ 268,783 $ — Total $ 659,091 $ 10,734 $ 648,357 $ — Financial Liabilities: Contingent consideration $ 1,365 $ — $ — $ 1,365 Total $ 1,365 $ — $ — $ 1,365 The Company measures the fair value of money market funds based on quoted prices in active markets for identical securities. Corporate bonds, U.S. government debt securities and U.S. government agency bond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ollowing table summarizes the activities for the Level 3 financial instruments for the three and six months ended June 30, 2020 and 2019: Redeemable Noncontrolling Interest Contingent Consideration Three Months Ended June 30, Six Months Ended June 30, Three Months Ended June 30, Six Months Ended June 30, 2020 2019 2020 2019 2020 2019 2020 2019 (unaudited) (in thousands) Fair value — beginning of period $ 45,500 $ 46,500 $ 49,600 $ 41,800 $ 1,175 $ — $ 1,365 $ — Initial valuation on the date of acquisition — — — — — 1,065 — 1,065 Increase (decrease) in fair value 6,186 922 3,159 5,944 — — (190) — Net loss for the period (1,286) (622) (2,359) (944) — — — — Fair value — end of period $ 50,400 $ 46,800 $ 50,400 $ 46,800 $ 1,175 $ 1,065 $ 1,175 $ 1,065 As of June 30, 2020 and December 31, 2019, contingent consideration liability of $1.2 million and $1.4 million, respectively, was recorded within other long-term liabilities on the condensed consolidated balance sheets. Cash Equivalents and Marketable Securities The following tables summarizes the Company’s cash equivalents and marketable securities’ amortized costs, gross unrealized gains, gross unrealized losses and estimated fair values by significant investment category: June 30, 2020 Amortized Cost Gross Unrealized Gain Gross Unrealized Loss Estimated Fair Value (unaudited) (in thousands) Money market fund $ 20,237 $ — $ — $ 20,237 U.S. government debt securities 913,655 5,623 — 919,278 Total $ 933,892 $ 5,623 $ — $ 939,515 December 31, 2019 Amortized Cost Gross Unrealized Gain Gross Unrealized Loss Estimated Fair Value (in thousands) Money market fund $ 10,734 $ — $ — $ 10,734 Corporate bond 16,679 11 — 16,690 U.S. government debt securities 630,283 1,423 (39) 631,667 Total $ 657,696 $ 1,434 $ (39) $ 659,091 There have been no material realized gains or losses on marketable securities for the periods presented. None of the Company’s investments in marketable securities has been in an unrealized loss position for more than one year. The Company determined that it did have the ability and intent to hold all marketable securities that have been in a continuous loss position until maturity or recovery, thus there has been no recognition of credit losses in the three and six months ended June 30, 2020 and 2019, respectively. The maturities of the Company’s long-term marketable securities range from 1.0 year to 1.4 years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6 Months Ended</t>
        </is>
      </c>
    </row>
    <row r="2">
      <c r="B2" s="2" t="inlineStr">
        <is>
          <t>Jun. 30, 2020</t>
        </is>
      </c>
    </row>
    <row r="3">
      <c r="A3" s="3" t="inlineStr">
        <is>
          <t>Goodwill and Intangible Assets Disclosure [Abstract]</t>
        </is>
      </c>
    </row>
    <row r="4">
      <c r="A4" s="4" t="inlineStr">
        <is>
          <t>Intangible Assets, Net and Goodwill</t>
        </is>
      </c>
      <c r="B4" s="4" t="inlineStr">
        <is>
          <t xml:space="preserve">Intangible Assets, Net and Goodwill The following table presents details of purchased intangible assets as of June 30, 2020 and December 31, 2019: June 30, 2020 Gross Carrying Amount Accumulated Amortization Net Carrying Amount Remaining Weighted Average Useful Life (unaudited) (in thousands) (in years) Intangible assets subject to amortization: Acquired license $ 11,886 $ (809) $ 11,077 10.3 Non-compete agreements and other covenant rights 5,100 (629) 4,471 5.4 Total intangible assets subject to amortization 16,986 (1,438) 15,548 Intangible assets not subject to amortization: IPR&amp;D 1,600 — 1,600 Goodwill 3,290 — 3,290 Total purchased intangible assets $ 21,876 $ (1,438) $ 20,438 December 31, 2019 Gross Carrying Amount Accumulated Amortization Net Carrying Amount Remaining Weighted Average Useful Life (in thousands) (in years) Intangible assets subject to amortization: Acquired license $ 5,100 $ (373) $ 4,727 9.5 Non-compete agreements 2,500 (303) 2,197 5.5 Total intangible assets subject to amortization 7,600 (676) 6,924 Intangible assets not subject to amortization: IPR&amp;D 1,600 — 1,600 Goodwill 3,290 — 3,290 Total purchased intangible assets $ 12,490 $ (676) $ 11,814 Amortization of finite-lived intangible assets was $0.5 million and $0.2 million for the three months ended June 30, 2020 and 2019, respectively, and $0.8 million and $0.2 million for the six months ended June 30, 2020 and 2019, respectively. The following table summarizes estimated future amortization expense of finite-lived intangible assets: Year Ending December 31, (unaudited) (in thousands) Remainder of 2020 $ 994 2021 1,947 2022 1,947 2023 1,947 2024 1,953 2025 and thereafter 6,760 Total $ 15,5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0</t>
        </is>
      </c>
    </row>
    <row r="3">
      <c r="A3" s="3" t="inlineStr">
        <is>
          <t>Business Combinations [Abstract]</t>
        </is>
      </c>
    </row>
    <row r="4">
      <c r="A4" s="4" t="inlineStr">
        <is>
          <t>Acquisition</t>
        </is>
      </c>
      <c r="B4" s="4" t="inlineStr">
        <is>
          <t>Acquisition Patent License Acquisition In January 2017, the Company entered into a license agreement with a biotechnology company, KeyGene N.V. (“KeyGene”). An arbitration was initiated between the parties in 2018. In March 2020, the Company and KeyGene entered into a settlement and patent license agreement (the “SPLA”) to resolve the dispute and to acquire an extended worldwide non-exclusive license to certain patent rights with respect to KeyGene’s Next Generation Sequencing technologies along with certain covenant rights and research and development technology for a one-time payment of $18.5 million, ending all future royalty obligations to KeyGene. This transaction was accounted for as an asset acquisition as the purchase did not meet the definition of a business. The total consideration, including $0.6 million of certain capitalizable transaction costs, was allocated to various components of the SPLA. The Company allocated $9.4 million to the patent and covenant rights granted under the SPLA, which have useful lives in the range of 6-12 years. The Company allocated $8.5 million to IPR&amp;D technology, which have no alternative future use and was included in research and development expenses for the six months ended June 30, 2020. The remaining $1.2 million was allocated to the settlement of the prior dispute between the parties and was included in general and administrative expenses for the six months ended June 30, 2020. Amortization of capitalized license fees relating to the January 2017 license agreement was nil and immaterial for the three and six months ended June 30, 2020, respectively. Amortization of capitalized license fees relating to the January 2017 license agreement was $0.2 million and $0.5 million for the three and six months ended June 30, 2019, respectively. Acquisition of Bellwether Bio In April 2019, the Company purchased all of the outstanding shares of Bellwether Bio, Inc. (“Bellwether Bio”), a privately-held company developing a method for early blood-based cancer detection. The Company accounted for the acquisition as a business combination. The total purchase consideration was $8.7 million, which consisted of i) $7.6 million in cash paid upon closing; and ii) future contingent consideration liability with a fair value of $1.1 million on the acquisition date. The contingent consideration is subject to the achievement of certain commercialization milestones with a maximum payout amount of $10.0 million. The Company will also pay additional earn-out consideration of up to $10.0 million subject to the achievement of certain commercialization milestones and the continued provision of services to the Company by certain former employees and consultants of Bellwether Bio. The contingent consideration and earn-out consideration may be paid, at the Company’s election, in cash or in the Company’s common stock. As of June 30, 2020, the Company did not believe the earn-out consideration is probable to be achieved, and therefore, did not record any compensation expense. The following table summarizes the allocation of the total consideration to the estimated fair values of assets acquired and liabilities assumed: Amount (in thousands) Cash $ 521 Identified intangible assets 6,700 Goodwill 3,289 Net liabilities assumed (1,802) Total $ 8,708 The following table presents details of the identified intangible assets acquired from the Bellwether Bio acquisition: Fair Value Estimated Useful Life (in thousands) Acquired license $ 5,100 10 years IPR&amp;D 1,600 * Total $ 6,700 * IPR&amp;D assets are not subject to amor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has entered into various operating lease agreements for office space, with remaining terms ranging from 1-7 years some of which include one or more options to renew. As leases approach maturity, the Company considers various factors such as market conditions and the terms of any renewal options that may exist to determine whether it will renew the lease, as such, the Company does not include renewal options in its lease terms for calculating its lease liability, as the renewal options allow it to maintain operational flexibility and the Company is not reasonably certain it will exercise these renewal options at the time of the lease commencement. Operating lease expense was $1.9 million and $0.8 million for the three months ended June 30, 2020 and 2019, respectively, and $3.4 million and $1.6 million for the six months ended June 30, 2020 and 2019, respectively, which includes both lease and non-lease components (primarily common area maintenance charges and property taxes). June 30, 2020 December 31, 2019 (unaudited) Weighted-average remaining lease term (in years) 6.2 6.4 Weighted-average discount rate 8.19 % 7.77 % The following table summarizes our future principal contractual obligations for operating lease commitments as of June 30, 2020: Year Ending December 31, (unaudited) (in thousands) Remainder of 2020 $ 4,723 2021 11,619 2022 9,840 2023 10,535 2024 10,780 2025 and thereafter 20,251 Total operating lease payments $ 67,748 Less: Imputed Interest (18,391) Total operating lease liabilities $ 49,357 Finance leases are not material to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Proceedings In addition to commitments and obligations incurred in the ordinary course of business, from time to time the Company may be subject to a variety of claims and legal proceedings, including claims from customers and vendors, pending and potential legal actions for damages, governmental investigations and other matters. For example, we have received, and may in the future continue to receive letters, claims or complaints from others alleging false advertising, patent infringement, violation of employment practices and trademark infringement. We have also instituted, and may in the future institute, additional legal proceedings to enforce our rights and seek remedies, such as monetary damages, injunctive relief and declaratory relief. We cannot predict the results of any such disputes, and despite the potential outcomes, the existence thereof may have an adverse material impact on us because of diversion of management time and attention as well as the financial costs related to resolving such disputes. The Company and its affiliates are parties to the legal claims and proceedings described below.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it is not reasonably possible for the Company to determine that a loss is probable for a claim, or to reasonably estimate the amount of loss or a range of loss,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be resolved over a number of years. The Company reviews loss contingencies at least quarterly to determine whether the loss probability has changed and whether it can make a reasonable estimate of the possible loss or range of loss. When the Company determines that a loss from a claim is probable and reasonably estimable, it records a liability in the amount of its estimate for the ultimate loss. The Company also provides disclosure when it is reasonably possible that a loss may be incurred or when it is reasonably possible that the amount of a loss will exceed its recorded liability. Patent Disputes In November 2017, the Company filed separate lawsuits against Foundation Medicine, Inc. (“Foundation Medicine”) and Personal Genome Diagnostics, Inc. (“Personal Genome Diagnostics”) in the United States District Court for the District of Delaware. The Company has alleged that each of the two companies has infringed four of the Company’s digital sequencing technology patents. The two companies have each asserted counterclaims of patent invalidity, unenforceability under the doctrine of inequitable conduct, and non-infringement. Personal Genome Diagnostics has also alleged antitrust violations related to the enforcement of the Company’s patent rights. In each lawsuit, the parties are seeking damages, injunctive relief and attorneys’ fees. In March 2018, Personal Genome Diagnostics filed two petitions for post-grant review with the Patent Trial and Appeal Board (“PTAB”) at the United States Patent and Trademark Office, challenging the patentability of two of the patents asserted by the Company. The two post-grant review petitions were dismissed with prejudice in July 2018. Subsequently, Foundation Medicine filed six petitions for inter partes review with the PTAB, challenging the patentability of all four of the patents asserted by the Company. The PTAB denied institution of inter partes review for four of the six petitions filed by Foundation Medicine and instituted inter partes review for the remaining two petitions. The Company plans to vigorously defend its patent rights during such PTAB actions. At this time, the Company cannot reasonably ascertain the likelihood that any of the remaining challenged patents will be found to be invalid or unenforce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Common Stock The Company’s common stockholders are entitled to dividends if and when declared by the Company’s Board of Directors (the “Board of Directors”). As of June 30, 2020 and December 31, 2019, no dividends on common stock had been declared by the Board of Directors. The Company’s common stock has been reserved for the following potential future issuances: June 30, 2020 December 31, 2019 (unaudited) Shares underlying outstanding stock options 3,869,002 4,494,889 Shares underlying unvested restricted stock units 564,008 496,131 Shares available for issuance under the 2018 Incentive Award Plan 2,864,528 2,726,225 Shares available for issuance under the 2018 Employee Stock Purchase Plan 1,574,367 689,917 Total 8,871,905 8,407,162 Follow-on Public Offering In June 2020, the Company completed an underwritten public offering, in which it issued and sold 4,312,500 shares of its common stock at a price of $84.00 per share. The Company received net proceeds of $354.6 million after deducting underwriting discounts and commissions and offering expenses payable by the Company. In May 2019, the Company completed an underwritten public offering, in which it issued and sold 5,175,000 shares of its common stock at a price of $71.00 per share. The Company received net proceeds of $349.7 million after deducting underwriting discounts and commissions and offering expenses payable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May 26, 2020</t>
        </is>
      </c>
    </row>
    <row r="2">
      <c r="A2" s="3" t="inlineStr">
        <is>
          <t>Share-based Payment Arrangement [Abstract]</t>
        </is>
      </c>
    </row>
    <row r="3">
      <c r="A3" s="4" t="inlineStr">
        <is>
          <t>Stock-Based Compensation</t>
        </is>
      </c>
      <c r="B3" s="4" t="inlineStr">
        <is>
          <t>Stock-Based Compensation Stock Option Activity A summary of the Company’s stock option activity under the 2012 Stock Plan (as amended and restated, the “2012 Plan”) and the 2018 Incentive Award Plan (the “2018 Plan”) and related information is as follows: Options Outstanding Shares Shares Subject to Options Outstanding Weighted-Average Exercise Price Weighted-Average Remaining Contractual Life (Years) Aggregate Intrinsic Value (unaudited) (in thousands) Balance as of December 31, 2019 2,726,225 4,494,889 $ 10.90 7.7 $ 306,392 2018 Plan annual increase (1) 3,689,000 — Granted (78,476) 78,476 76.01 Exercised — (654,557) 5.42 Canceled 12,406 (49,806) 8.79 Restricted stock units granted (126,834) — — Restricted stock units canceled 33,355 — — Market-based restricted stock units granted (3,391,148) — — Balance as of June 30, 2020 2,864,528 3,869,002 $ 13.18 7.3 $ 266,316 Vested and Exercisable as of June 30, 2020 2,014,893 $ 6.90 6.9 $ 150,268 (1) Effective as of January 1, 2020, an additional 3,689,000 shares of common stock became available for issuance under the 2018 Plan, as a result of the operation of an automatic annual increase provision therein. Aggregate intrinsic value represents the difference between the estimated fair value of the underlying common stock and the exercise price of outstanding, in-the-money options. The total intrinsic value of the options exercised was $33.1 million and $108.3 million for the three months ended June 30, 2020 and 2019, respectively, and $50.3 million and $116.4 million for the six months ended June 30, 2020 and 2019, respectively. The weighted-average grant date fair value of options granted was $44.61 and $51.94 per share for the three months ended June 30, 2020 and 2019, respectively, and $45.52 and $43.35 per share for the six months ended June 30, 2020 and 2019, respectively. Future stock-based compensation for unvested options as of June 30, 2020 was $22.9 million, which is expected to be recognized over a weighted-average period of 2.5 years. Restricted Stock Units A summary of the Company’s restricted stock unit activity excluding the market-based restricted stock units under the 2012 Plan and the 2018 Plan and related information is as follows: Restricted Stock Units Outstanding Weighted-Average Grant Date Fair Value (unaudited) Balance as of December 31, 2019 496,131 $ 82.08 Granted 126,834 75.96 Vested (25,602) 80.27 Canceled (33,355) 75.94 Balance as of June 30, 2020 564,008 $ 81.15 Future stock-based compensation for unvested restricted stock units as of June 30, 2020 was $37.7 million, which is expected to be recognized over a weighted-average period of 3.1 years. Market-based Restricted Stock Units On May 26, 2020, the Board of Directors approved and granted 1,695,574 market-based restricted stock units (“MSUs”) under the 2018 Plan to each of the Company's Chief Executive Officer and the Company's President and Chief Operating Officer, which is subject to the achievement of market-based share price goals established by the Board of Directors. The MSUs consist of three separate tranches and the vesting of each tranche is subject to the Company's common stock closing price being maintained at or above a predetermined share price goal for a period of 30 consecutive calendar days. The share price goal can be met any time during the seven-year performance period from the date of grant. Upon vesting, the MSUs must be held for a period of six Tranche Price Goal Number of RSUs Tranche 1 $120 per share 565,192 Tranche 2 $150 per share 565,191 Tranche 3 $200 per share 565,191 The grant date fair values of the MSUs were determined using a Monte Carlo valuation model for each tranche. The related stock-based compensation expense for each tranche is recognized based on an accelerated attribution method over the estimated derived service period. If the related share price goal is achieved earlier than its expected derived service period, the stock-based compensation expense will be recognized as a cumulative catch-up expense from the grant date to that point in time in achieving the share price goal. The derived service period is the median duration of the successful stock price paths to meet the price goal for each tranche as simulated in the Monte Carlo valuation model. The Monte Carlo valuation model uses assumptions such as volatility, risk-free interest rate, cost of equity and dividend estimated for the performance period of the MSU. The weighted average grant date fair value of the MSUs was $67.00 and the weighted average derived service period was estimated to be in the range of 0.83 – 2.07 years. Stock-based compensation recorded for the MSUs for the three months ended June 30, 2020 was $18.3 million and is recorded in general and administrative expenses in our condensed consolidated statement of operations. Future stock-based compensation for unvested MSUs as of June 30, 2020 was $208.9 million, which is expected to be recognized over a weighted-average period of 1.3 years. In the event of a change in control, a qualifying termination, death, disability or the share price goal occurring earlier than the estimated derived service period, the stock-based compensation relating to these MSUs could be accelerated. Any MSUs that remain unvested at the end of the seven-year performance period will automatically be forfeited and terminated without further consideration. Stock-Based Compensation Expense The following table presents the effect of employee and non-employee related stock-based compensation expense: Three Months Ended Six Months Ended 2020 2019 2020 2019 (unaudited) (in thousands) Cost of precision oncology testing $ 407 $ 126 $ 710 $ 296 Research and development expense 2,622 1,428 4,986 2,638 Sales and marketing expense 2,167 646 3,965 1,472 General and administrative expense 20,619 1,015 22,492 1,992 Total stock-based compensation expense $ 25,815 $ 3,215 $ 32,153 $ 6,398 Valuation of Stock Options The grant date fair value of stock options was estimated using a Black-Scholes option-pricing model with the following weighted-average assumptions: Three Months Ended Six Months Ended 2020 2019 2020 2019 (unaudited) Expected term (in years) 5.50 – 6.10 5.50 – 6.16 5.50 – 6.10 5.50 – 6.22 Expected volatility 66.5% – 68.5% 66.9% – 68.3% 66.5% – 73.3% 66.7% – 68.3% Risk-free interest rate 0.4% – 0.4% 1.9% 0.4% – 1.6% 1.9% – 2.7% Expected dividend yield —% —% —% —% The determination of the fair value of stock options on the date of grant using a Black-Scholes option-pricing model is affected by the estimated fair value of the Company’s common stock, as well as assumptions regarding a number of variables that are complex, subjective and generally require significant judgment to determine. The valuation assumptions were determined as follows : Fair Value of Common Stock The fair value of the Company’s common stock is determined by the closing price, on the date of grant, of its common stock, which is traded on the Nasdaq Global Select Market.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Prior to the commencement of trading of the Company’s common stock on the Nasdaq Global Select Market on October 4, 2018 in connection with the IPO, there was no active trading market for the Company's common stock. Due to limited historical data for the trading of the Company’s common stock, expected volatility is estimated based on the average volatility for comparable publicly traded peer group companies in the same industry plus the Company's expected volatility for the available periods. The comparable companies are chosen based on their similar size, stage in the life cycle or area of specialty. Risk-Free Interest Rate The risk-free interest rate is based on the U.S. Treasury rate, with maturities similar to the expected term of the stock options. Expected Dividend Yield The Company does not anticipate paying any dividends in the foreseeable future and, therefore, uses an expected dividend yield of zero. Valuation of MSUs The estimated fair value of the MSUs was determined using a Monte Carlo simulation model. The valuation assumptions used were substantially consistent with the assumption used to value stock options with the exception of the following: Expected Volatility Due to limited historical data for the trading of the Company’s common stock, expected volatility is estimated based on the average volatility for comparable publicly traded peer group companies and implied volatility of publicly traded options in the same industry plus the Company's expected volatility for the available periods. The comparable companies are chosen based on their similar size, stage in the life cycle or area of specialty. Expected Term The expected term represents the derived service period for the respective tranches which has been estimated using the Monte Carlo simulation model. Risky Rate The risky rate represents the Company's cost of equity. Discount for Lack of Marketability The discount for lack of marketability represents the discount applied for post vest term restrictions and has been derived using the Monte Carlo simulation model. The following assumptions were used to calculate the stock-based compensation for MSUs: a weighted-average expected term of 0.83 – 2.07 years; expected volatility of 65.5%; a risk-free interest rate of 0.5%; a zero dividend yield; a risky rate (cost of equity) of 16%; and a discount for post-vesting restrictions of 10.4% – 14.5%. 2018 Employee Stock Purchase Plan In September 2018, the Company’s Board of Directors adopted and its stockholders approved the 2018 Employee Stock Purchase Plan (the “ESPP”). A total of 922,250 shares of common stock were initially reserved for issuance under the ESPP. Effective as of January 1, 2020, an additional 942,614 shares of common stock became available for issuance under the ESPP, as a result of the operation of an automatic annual increase provision therein. Subject to any plan limitations, the ESPP allows eligible employees to contribute, normally through payroll deductions, up to 10% of their earnings for the purchase of the Company’s common stock at a discounted price per share. The price at which common stock is purchased under the ESPP is equal to 85% of the fair market value of the Company’s common stock on the first or last day of the offering period, whichever is lower. The initial offering period ran from October 2, 2018 to January 31, 2019, the second offering period ran from February 1, 2019 to July 31, 2019, and the third offering period began on August 1, 2019 and ran to November 14, 2019. For subsequent years starting with 2020, the ESPP provides for separate six-month offering periods beginning on May 15 and November 15 of each year. Shares of common stock purchased under the ESPP were 58,164 and nil for the three months ended June 30, 2020 and 2019, respectively, and 58,164 and 119,702 for the six months ended June 30, 2020 and 2019, respectively. The total compensation expense related to the ESPP was $1.1 million and $0.4 million for the three months ended June 30, 2020 and 2019, respectively, and $1.6 million and $1.0 million for the six months ended June 30, 2020 and 2019, respectively. The fair value of the stock purchase right granted under the ESPP was estimated on the first day of each offering period using the Black-Scholes option pricing model. The valuation assumptions used were substantially consistent with the assumption used to value stock options with the exception of the expected term which was based on the term of each purchase period. No ESPP shares were granted for the three months ended June 30, 2019. The grant date fair value of the stock purchase right granted under the ESPP was estimated using a Black-Scholes option-pricing model with the following weighted-average assumptions: Three Months Ended Six Months Ended 2020 2019 2020 2019 (unaudited) Expected term (in years) 0.5 0.5 0.5 0.5 Expected volatility 73.2% 60.2% 73.2% 60.2% Risk-free interest rate 0.2% 2.5% 0.2% 2.5% Expected dividend yield —% —% —% —% As of June 30, 2020, the unrecognized stock-based compensation expense related to the ESPP was $1.1 million, which is expected to be recognized over the remaining term of the offering period of 0.4 years. Liabilities for Early Exercise of Employee Options The Company allowed certain stock option holders to exercise unvested options to purchase shares of the Company’s common stock. Shares received from such early exercises are subject to repurchase in the event of the optionee’s employment termination, at the original issuance price, until the options are fully vested. As of June 30, 2020 and December 31, 2019, 18,447 shares and 23,981 shares of common stock were subject to repurchase at weighted-average price of $4.66 per share. As of June 30, 2020 and December 31, 2019, the cash proceeds received for unvested shares of common stock of $0.1 million and $0.1 million, respectively, was recorded within other long-term liabilities on the condensed consolidated balance sheet, respectively. The shares issued pursuant to unvested options have been included in shares issued and outstanding on the condensed consolidated balance sheet and condensed consolidated statement of redeemable noncontrolling interest and stockholders’ equity as such shares are considered legally outstanding.</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Jun. 30, 2020</t>
        </is>
      </c>
      <c r="D1" s="2" t="inlineStr">
        <is>
          <t>Dec. 31, 2019</t>
        </is>
      </c>
    </row>
    <row r="2">
      <c r="A2" s="3" t="inlineStr">
        <is>
          <t>Current assets:</t>
        </is>
      </c>
    </row>
    <row r="3">
      <c r="A3" s="4" t="inlineStr">
        <is>
          <t>Cash and cash equivalents</t>
        </is>
      </c>
      <c r="C3" s="6" t="n">
        <v>164671</v>
      </c>
      <c r="D3" s="6" t="n">
        <v>143228</v>
      </c>
    </row>
    <row r="4">
      <c r="A4" s="4" t="inlineStr">
        <is>
          <t>Short-term marketable securities</t>
        </is>
      </c>
      <c r="C4" s="5" t="n">
        <v>773160</v>
      </c>
      <c r="D4" s="5" t="n">
        <v>379574</v>
      </c>
    </row>
    <row r="5">
      <c r="A5" s="4" t="inlineStr">
        <is>
          <t>Accounts receivable, net</t>
        </is>
      </c>
      <c r="C5" s="5" t="n">
        <v>41017</v>
      </c>
      <c r="D5" s="5" t="n">
        <v>47986</v>
      </c>
    </row>
    <row r="6">
      <c r="A6" s="4" t="inlineStr">
        <is>
          <t>Inventory</t>
        </is>
      </c>
      <c r="C6" s="5" t="n">
        <v>20354</v>
      </c>
      <c r="D6" s="5" t="n">
        <v>15181</v>
      </c>
    </row>
    <row r="7">
      <c r="A7" s="4" t="inlineStr">
        <is>
          <t>Prepaid expenses and other current assets</t>
        </is>
      </c>
      <c r="C7" s="5" t="n">
        <v>11101</v>
      </c>
      <c r="D7" s="5" t="n">
        <v>11389</v>
      </c>
    </row>
    <row r="8">
      <c r="A8" s="4" t="inlineStr">
        <is>
          <t>Total current assets</t>
        </is>
      </c>
      <c r="C8" s="5" t="n">
        <v>1010303</v>
      </c>
      <c r="D8" s="5" t="n">
        <v>597358</v>
      </c>
    </row>
    <row r="9">
      <c r="A9" s="4" t="inlineStr">
        <is>
          <t>Long-term marketable securities</t>
        </is>
      </c>
      <c r="C9" s="5" t="n">
        <v>146118</v>
      </c>
      <c r="D9" s="5" t="n">
        <v>268783</v>
      </c>
    </row>
    <row r="10">
      <c r="A10" s="4" t="inlineStr">
        <is>
          <t>Property and equipment, net</t>
        </is>
      </c>
      <c r="C10" s="5" t="n">
        <v>56995</v>
      </c>
      <c r="D10" s="5" t="n">
        <v>43668</v>
      </c>
    </row>
    <row r="11">
      <c r="A11" s="4" t="inlineStr">
        <is>
          <t>Right-of-use assets</t>
        </is>
      </c>
      <c r="C11" s="5" t="n">
        <v>38503</v>
      </c>
      <c r="D11" s="5" t="n">
        <v>29140</v>
      </c>
    </row>
    <row r="12">
      <c r="A12" s="4" t="inlineStr">
        <is>
          <t>Intangible assets, net</t>
        </is>
      </c>
      <c r="C12" s="5" t="n">
        <v>17148</v>
      </c>
      <c r="D12" s="5" t="n">
        <v>8524</v>
      </c>
    </row>
    <row r="13">
      <c r="A13" s="4" t="inlineStr">
        <is>
          <t>Goodwill</t>
        </is>
      </c>
      <c r="C13" s="5" t="n">
        <v>3290</v>
      </c>
      <c r="D13" s="5" t="n">
        <v>3290</v>
      </c>
    </row>
    <row r="14">
      <c r="A14" s="4" t="inlineStr">
        <is>
          <t>Capitalized license fees</t>
        </is>
      </c>
      <c r="C14" s="5" t="n">
        <v>55</v>
      </c>
      <c r="D14" s="5" t="n">
        <v>6890</v>
      </c>
    </row>
    <row r="15">
      <c r="A15" s="4" t="inlineStr">
        <is>
          <t>Other assets</t>
        </is>
      </c>
      <c r="C15" s="5" t="n">
        <v>5124</v>
      </c>
      <c r="D15" s="5" t="n">
        <v>4882</v>
      </c>
    </row>
    <row r="16">
      <c r="A16" s="4" t="inlineStr">
        <is>
          <t>Total Assets</t>
        </is>
      </c>
      <c r="B16" s="4" t="inlineStr">
        <is>
          <t>[1]</t>
        </is>
      </c>
      <c r="C16" s="5" t="n">
        <v>1277536</v>
      </c>
      <c r="D16" s="5" t="n">
        <v>962535</v>
      </c>
    </row>
    <row r="17">
      <c r="A17" s="3" t="inlineStr">
        <is>
          <t>Current liabilities:</t>
        </is>
      </c>
    </row>
    <row r="18">
      <c r="A18" s="4" t="inlineStr">
        <is>
          <t>Accounts payable</t>
        </is>
      </c>
      <c r="C18" s="5" t="n">
        <v>15982</v>
      </c>
      <c r="D18" s="5" t="n">
        <v>16197</v>
      </c>
    </row>
    <row r="19">
      <c r="A19" s="4" t="inlineStr">
        <is>
          <t>Accrued compensation</t>
        </is>
      </c>
      <c r="C19" s="5" t="n">
        <v>18526</v>
      </c>
      <c r="D19" s="5" t="n">
        <v>18557</v>
      </c>
    </row>
    <row r="20">
      <c r="A20" s="4" t="inlineStr">
        <is>
          <t>Accrued expenses</t>
        </is>
      </c>
      <c r="C20" s="5" t="n">
        <v>24055</v>
      </c>
      <c r="D20" s="5" t="n">
        <v>25703</v>
      </c>
    </row>
    <row r="21">
      <c r="A21" s="4" t="inlineStr">
        <is>
          <t>Deferred revenue</t>
        </is>
      </c>
      <c r="C21" s="5" t="n">
        <v>11485</v>
      </c>
      <c r="D21" s="5" t="n">
        <v>12277</v>
      </c>
    </row>
    <row r="22">
      <c r="A22" s="4" t="inlineStr">
        <is>
          <t>Total current liabilities</t>
        </is>
      </c>
      <c r="C22" s="5" t="n">
        <v>70048</v>
      </c>
      <c r="D22" s="5" t="n">
        <v>72734</v>
      </c>
    </row>
    <row r="23">
      <c r="A23" s="4" t="inlineStr">
        <is>
          <t>Long-term operating lease liabilities</t>
        </is>
      </c>
      <c r="C23" s="5" t="n">
        <v>41117</v>
      </c>
      <c r="D23" s="5" t="n">
        <v>33256</v>
      </c>
    </row>
    <row r="24">
      <c r="A24" s="4" t="inlineStr">
        <is>
          <t>Obligation related to royalty</t>
        </is>
      </c>
      <c r="C24" s="5" t="n">
        <v>0</v>
      </c>
      <c r="D24" s="5" t="n">
        <v>6880</v>
      </c>
    </row>
    <row r="25">
      <c r="A25" s="4" t="inlineStr">
        <is>
          <t>Other long-term liabilities</t>
        </is>
      </c>
      <c r="C25" s="5" t="n">
        <v>1382</v>
      </c>
      <c r="D25" s="5" t="n">
        <v>1672</v>
      </c>
    </row>
    <row r="26">
      <c r="A26" s="4" t="inlineStr">
        <is>
          <t>Total Liabilities</t>
        </is>
      </c>
      <c r="B26" s="4" t="inlineStr">
        <is>
          <t>[1]</t>
        </is>
      </c>
      <c r="C26" s="5" t="n">
        <v>112547</v>
      </c>
      <c r="D26" s="5" t="n">
        <v>114542</v>
      </c>
    </row>
    <row r="27">
      <c r="A27" s="4" t="inlineStr">
        <is>
          <t>Redeemable noncontrolling interest</t>
        </is>
      </c>
      <c r="C27" s="5" t="n">
        <v>50400</v>
      </c>
      <c r="D27" s="5" t="n">
        <v>49600</v>
      </c>
    </row>
    <row r="28">
      <c r="A28" s="3" t="inlineStr">
        <is>
          <t>Stockholders’ equity:</t>
        </is>
      </c>
    </row>
    <row r="29">
      <c r="A29" s="4" t="inlineStr">
        <is>
          <t>Common stock, par value of $0.00001 per share; 350,000,000 shares authorized as of June 30, 2020 and December 31, 2019; 99,312,237 and 94,261,414 shares issued and outstanding as of June 30, 2020 and December 31, 2019, respectively</t>
        </is>
      </c>
      <c r="C29" s="5" t="n">
        <v>1</v>
      </c>
      <c r="D29" s="5" t="n">
        <v>1</v>
      </c>
    </row>
    <row r="30">
      <c r="A30" s="4" t="inlineStr">
        <is>
          <t>Additional paid-in capital</t>
        </is>
      </c>
      <c r="C30" s="5" t="n">
        <v>1544373</v>
      </c>
      <c r="D30" s="5" t="n">
        <v>1150090</v>
      </c>
    </row>
    <row r="31">
      <c r="A31" s="4" t="inlineStr">
        <is>
          <t>Accumulated other comprehensive income</t>
        </is>
      </c>
      <c r="C31" s="5" t="n">
        <v>5392</v>
      </c>
      <c r="D31" s="5" t="n">
        <v>1111</v>
      </c>
    </row>
    <row r="32">
      <c r="A32" s="4" t="inlineStr">
        <is>
          <t>Accumulated deficit</t>
        </is>
      </c>
      <c r="C32" s="5" t="n">
        <v>-435177</v>
      </c>
      <c r="D32" s="5" t="n">
        <v>-352809</v>
      </c>
    </row>
    <row r="33">
      <c r="A33" s="4" t="inlineStr">
        <is>
          <t>Total Stockholders’ Equity</t>
        </is>
      </c>
      <c r="C33" s="5" t="n">
        <v>1114589</v>
      </c>
      <c r="D33" s="5" t="n">
        <v>798393</v>
      </c>
    </row>
    <row r="34">
      <c r="A34" s="4" t="inlineStr">
        <is>
          <t>Total Liabilities, Redeemable Noncontrolling Interest and Stockholders’ Equity</t>
        </is>
      </c>
      <c r="C34" s="6" t="n">
        <v>1277536</v>
      </c>
      <c r="D34" s="6" t="n">
        <v>962535</v>
      </c>
    </row>
    <row r="35"/>
    <row r="36">
      <c r="A36" s="4" t="inlineStr">
        <is>
          <t>[1]</t>
        </is>
      </c>
      <c r="B36" s="4" t="inlineStr">
        <is>
          <t>As of June 30, 2020 and December 31, 2019, includes $38.4 million and $45.1 million of assets, respectively, that can be used only to settle obligations of the consolidated variable interest entity (“VIE”) and VIE’s subsidiaries, and $4.0 million and $5.7 million of liabilities of the consolidated VIE and VIE’s subsidiaries, respectively, for which their creditors do not have recourse to the general credit of the Company. See Note 3, Investment in Joint Venture .</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Attributable to Guardant Health, Inc. Common Stockholders</t>
        </is>
      </c>
      <c r="B1" s="2" t="inlineStr">
        <is>
          <t>6 Months Ended</t>
        </is>
      </c>
    </row>
    <row r="2">
      <c r="B2" s="2" t="inlineStr">
        <is>
          <t>Jun. 30, 2020</t>
        </is>
      </c>
    </row>
    <row r="3">
      <c r="A3" s="3" t="inlineStr">
        <is>
          <t>Earnings Per Share [Abstract]</t>
        </is>
      </c>
    </row>
    <row r="4">
      <c r="A4" s="4" t="inlineStr">
        <is>
          <t>Net Loss Per Share Attributable to Guardant Health, Inc. Common Stockholders</t>
        </is>
      </c>
      <c r="B4" s="4" t="inlineStr">
        <is>
          <t>Net Loss Per Share Attributable to Guardant Health, Inc. Common Stockholders The following table sets forth the computation of the basic and diluted net loss per share attributable to Guardant Health, Inc. common stockholders: Three Months Ended Six Months Ended 2020 2019 2020 2019 (unaudited) (in thousands, except per share data) Net loss $ (49,739) $ (11,300) $ (81,568) $ (32,651) Adjustment of redeemable noncontrolling interest (4,900) (300) (800) (5,000) Net loss attributable to Guardant Health, Inc. common stockholders, basic and diluted $ (54,639) $ (11,600) $ (82,368) $ (37,651) Net loss per share attributable to Guardant Health, Inc. common stockholders, basic and diluted $ (0.57) $ (0.13) $ (0.87) $ (0.43) Weighted-average shares used in computing net loss per share attributable to Guardant Health, Inc. common stockholders, basic and diluted 96,011 89,036 95,196 87,494 Since the Company was in a loss position for all periods presented, basic net loss per share attributable to Guardant Health, Inc. common stockholders is the same as diluted net loss per share attributable to Guardant Health, Inc. common stockholders, as the inclusion of all potential shares of common stock outstanding would have been anti-dilutive. The following weighted-average common stock equivalents were excluded from the calculation of diluted net loss per share attributable to Guardant Health, Inc. common stockholders for the periods presented as they had an anti-dilutive effect: Three Months Ended Six Months Ended 2020 2019 2020 2019 (unaudited) (in thousands) Stock options issued and outstanding 4,056 6,313 4,200 6,908 Restricted stock units 542 122 519 100 MSUs 1,342 — 671 — ESPP obligation 37 83 40 71 Common stock subject to repurchase 20 32 21 37 Total 5,997 6,550 5,451 7,1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19</t>
        </is>
      </c>
    </row>
    <row r="3">
      <c r="A3" s="3" t="inlineStr">
        <is>
          <t>Income Tax Disclosure [Abstract]</t>
        </is>
      </c>
    </row>
    <row r="4">
      <c r="A4" s="4" t="inlineStr">
        <is>
          <t>Income Taxes</t>
        </is>
      </c>
      <c r="B4" s="4" t="inlineStr">
        <is>
          <t xml:space="preserve">Income Taxes The income tax expense for the three and six months ended June 30, 2020 was determined based upon estimates of the Company’s effective income tax rates in various jurisdictions. The difference between the Company’s effective income tax rate and the U.S. federal statutory rate is primarily attributable to state income taxes, foreign income taxes, the effect of certain permanent differences, and full valuation allowance against net deferred tax assets. The income tax expense for the three and six months ended June 30, 2020 relates primarily to state minimum income tax and income tax on the Company’s earnings in foreign jurisdictions. The benefit from income taxes for the six months ended June 30, 2019 relates primarily to the release of a valuation allowance of $1.2 million associated with nondeductible intangible assets recorded as part of the Bellwether Bio acquisition, partially offset by state minimum income tax and income tax on the Company's earnings in foreign jurisdictions. In connection with the acquisition of Bellwether Bio, a deferred tax liability was established for the book-tax basis differences related to the non-goodwill intangible assets. The net deferred tax liability from this acquisition creates an additional source of income to offset the Company’s deferred tax assets. As such, the impact on the acquiring Company’s deferred ta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Segment and Geographic Information The following table sets forth the Company’s revenue by geographic areas based on the customers’ locations: Three Months Ended Six Months Ended 2020 2019 2020 2019 (unaudited) (in thousands) United States $ 61,422 $ 48,997 $ 126,035 $ 80,242 International (1) 4,913 4,978 7,810 10,388 Total revenue $ 66,335 $ 53,975 $ 133,845 $ 90,630 (1) No single country outside of the United States accounted for more than 10% of total revenue during the three and six months ended June 30, 2020 and 2019, respectively. As of June 30, 2020 and December 31, 2019, substantially all of the Company’s long-lived assets and right-of-use assets are locat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As discussed in Note 3, Investment in Joint Venture , the Company and an affiliate of SoftBank formed and capitalized the Joint Venture to accelerate commercialization of its products in Asia, the Middle East and Africa, with an initial focus on Japan. The Company has consolidated the financial position, results of operations and cash flows of the Joint Venture in its financial statements and all intercompany balances have been eliminated in consolidation. The Company and its subsidiaries may, in the ordinary course of business, have transactions with unaffiliated companies of which certain of the Company’s directors are directors and/or executive officers. The Company believes that such transactions are on the same terms generally offered by such other companies to other entities in comparable transactions. The Company does not consider the amounts involved in such transactions to be material in relation to its businesses, the businesses of such other companies or the interests of the directors involved. Revenue from an entity affiliated with a member of the Company's Board of Directors was $0.6 million and $0.5 million for the three months ended June 30, 2020 and 2019, and $1.5 million and $0.9 million for the six months ended June 30, 2020 and 2019. As of June 30, 2020 and December 31, 2019, the Company has accounts receivable from this entity of $2.0 million and $0.9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The Company entered into two new agreements in July 2020 to lease additional office and laboratory space. The lease agreements each have a target commencement date in the first half of fiscal year 2021, with estimated aggregate base rent payments of $239.5 million over the weighted average estimated lease term of 11.5 years. One of the lease agreements provides an option to renew the lease term for an additional ten years. The Company is currently evaluating the accounting for such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The accompanying condensed consolidated financial statements include the accounts of Guardant Health, Inc. and its consolidated Joint Venture. Other stockholders’ interests in the Joint Venture are shown in the condensed consolidated financial statements as redeemable noncontrolling interest. All significant intercompany balances and transactions have been eliminated in consolidation. The Company believes that its existing cash and cash equivalents and marketable securities as of June 30, 2020 will be sufficient to allow the Company to fund its current operating plan through at least a period of one year after the date the accompanying condensed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t>
        </is>
      </c>
    </row>
    <row r="5">
      <c r="A5" s="4" t="inlineStr">
        <is>
          <t>Use of Estimates</t>
        </is>
      </c>
      <c r="B5" s="4" t="inlineStr">
        <is>
          <t xml:space="preserve">Use of Estimates The preparation of condensed consolidated financial statements in conformity with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estimation of variable consideration, standalone selling price allocation included in contracts with multiple performance obligations, the fair value of assets acquired and liabilities assumed for business combinations, goodwill and identifiable intangible assets, stock-based compensation, contingencies, certain inputs into the provision for (benefit from) income taxes, including related reserves, valuation of redeemable noncontrolling interest,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The extent to which the COVID-19 pandemic will ultimately impact the </t>
        </is>
      </c>
    </row>
    <row r="6">
      <c r="A6" s="4" t="inlineStr">
        <is>
          <t>Unaudited Interim Condensed Financial Statements</t>
        </is>
      </c>
      <c r="B6" s="4" t="inlineStr">
        <is>
          <t>Unaudited Interim Condensed Financial Statements The accompanying condensed consolidated balance sheet as of June 30, 2020, the condensed consolidated statements of operations and comprehensive loss for the three and six months ended June 30, 2020 and 2019, the condensed consolidated statements of redeemable noncontrolling interest and stockholders’ equity for the three and six months ended June 30, 2020 and 2019, and cash flows for the six months ended June 30, 2020 and 2019, and the related interim condensed consolidated disclosures are unaudited. The accompanying unaudited condensed consolidated financial statements have been prepared in accordance with GAAP for interim financial information and in accordance with the instructions to Form 10-Q and Rule 10-01 of Regulation S-X of the Securities Act of 1933, as amended (the “Securities Act”). Accordingly, they do not include all of the information and notes required by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Annual Report on Form 10-K for the year ended December 31, 2019.</t>
        </is>
      </c>
    </row>
    <row r="7">
      <c r="A7" s="4" t="inlineStr">
        <is>
          <t>Foreign Currency Translation</t>
        </is>
      </c>
      <c r="B7" s="4" t="inlineStr">
        <is>
          <t>Foreign Currency TranslationThe functional currency of the subsidiaries of the consolidated Joint Venture is the local currency. The assets and liabilities of the subsidiaries are translated into U.S. dollars at exchange rates in effect at each balance sheet date, with the resulting translation adjustments recorded to a separate component of accumulated other comprehensive loss within stockholders’ equity. Income and expense accounts are translated at average exchange rates during the period. Foreign currency transaction gains and losses resulting from transactions denominated in a currency other than the functional currency are recognized in the condensed consolidated statements of operations. For the three and six months ended June 30, 2020 and 2019, foreign currency translation adjustment was immaterial.</t>
        </is>
      </c>
    </row>
    <row r="8">
      <c r="A8" s="4" t="inlineStr">
        <is>
          <t>Concentration of Risk</t>
        </is>
      </c>
      <c r="B8" s="4" t="inlineStr">
        <is>
          <t>Concentration of Risk The Company is subject to credit risk from its portfolio of cash equivalents held at one commercial bank and investments in marketable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densed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also subject to credit risk from its accounts receivable. The majority of the Company’s accounts receivable arises from the provision of precision oncology services in the United States and are primarily with biopharmaceutical companies with high credit ratings. The Company has not experienced any material losses related to receivables from individual customers, or groups of customers. The Company does not require collateral. Accounts receivable are recorded at the invoiced amount.</t>
        </is>
      </c>
    </row>
    <row r="9">
      <c r="A9" s="4" t="inlineStr">
        <is>
          <t>Accounts Receivable, Net</t>
        </is>
      </c>
      <c r="B9" s="4" t="inlineStr">
        <is>
          <t>Accounts Receivable, Net Accounts receivable represent valid claims against biopharmaceutical companies, research institutes and international distributors. The Company evaluates the collectability of its accounts receivable based on historical collection trends, the financial condition of payment partners, and external market factors and provides for an allowance for potential credit losses based on management’s best estimate of the amount of probable credit losses. As of June 30, 2020, the Company recorded $0.1 million as allowance for credit losses. As of December 31, 2019, the Company had no allowance for credit losses.</t>
        </is>
      </c>
    </row>
    <row r="10">
      <c r="A10" s="4" t="inlineStr">
        <is>
          <t>Asset Acquisition</t>
        </is>
      </c>
      <c r="B10" s="4" t="inlineStr">
        <is>
          <t>Asset AcquisitionIf an acquisition of an asset or group of assets does not meet the definition of a business, the transaction is accounted for as an asset acquisition rather than a business combination. An asset acquisition does not result in the recognition of goodwill and transaction costs are capitalized as part of the cost of the asset or group of assets acquired. The total consideration is allocated to the various intangible assets acquired on a relative fair value basis. Transaction costs associated with the asset acquisition are capitalized. Cash paid in connection of purchase of in-process research and development technology in an asset acquisition is presented within the investing section of the condensed consolidated statement of cash flows.</t>
        </is>
      </c>
    </row>
    <row r="11">
      <c r="A11" s="4" t="inlineStr">
        <is>
          <t>Goodwill and Intangible Assets, net</t>
        </is>
      </c>
      <c r="B11" s="4" t="inlineStr">
        <is>
          <t>Goodwill and Intangible Assets, net Intangible assets related to in-process research and development costs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we become aware of any events occurring or changes in circumstances that would indicate a reduction in the fair value of the IPR&amp;D projects below their respective carrying amounts. Goodwill represents the excess of the purchase price over the fair value of net identifiable assets and liabilities. Goodwill and IPR&amp;D are not amortized but are tested for impairment at least annually during the fourth fiscal quarter, or if circumstances indicate their value may no longer be recoverable. The Company continues to operate in one segment, which is considered to be the sole reporting unit and, therefore, goodwill was tested for impairment at the enterprise level. As of June 30, 2020, there has been no impairment of goodwill. Intangible assets are carried at cost, net of accumulated amortization. The Company does not have intangible assets with indefinite useful lives other than goodwill and the acquired IPR&amp;D. Amortization is recorded on a straight-line basis over the intangible asset's useful life, which is approximately 6-12 years.</t>
        </is>
      </c>
    </row>
    <row r="12">
      <c r="A12" s="4" t="inlineStr">
        <is>
          <t>Leases</t>
        </is>
      </c>
      <c r="B12" s="4" t="inlineStr">
        <is>
          <t>Leases The Company determines if an arrangement contains a lease at inception. Operating lease right-of-use (“ROU”) assets and operating leases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terms of 12 months or less.</t>
        </is>
      </c>
    </row>
    <row r="13">
      <c r="A13" s="4" t="inlineStr">
        <is>
          <t>Revenue Recognition</t>
        </is>
      </c>
      <c r="B13" s="4" t="inlineStr">
        <is>
          <t>Revenue Recognition The Company derives revenue from the provision of precision oncology testing services provided to its ordering physicians and biopharmaceutical customers, as well as from biopharmaceutical research and development services provided to its biopharmaceutical customers. Precision oncology services include genomic profiling and the delivery of other genomic information derived from the Company’s platform. Development services include companion diagnostic development, information solutions and laboratory services. The Company currently receives payments from third-party commercial and governmental payers, certain hospitals and oncology centers and individual patients, as well as biopharmaceutical companies and research institutes. Revenues are recognized when control of services is transferred to customers, in an amount that reflects the consideration the Company expects to be entitled to in exchange for those services. ASC 606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ecision oncology testing The Company recognizes revenue from the sale of its precision oncology tests for clinical customers, including certain hospitals, cancer centers, other institutions and patients, at the time results of the test are reported to physicians. Most precision oncology tests requested by clinical customers are sold without a written agreement; however, the Company determines an implied contract exists with its clinical customers. The Company identifies each sale of its liquid biopsy test to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ortfolio and any difference is recognized as an adjustment to estimated revenue after the expected reimbursement period, subject to assessment of the risk of future revenue reversal. For the three months ended June 30, 2020 and 2019, the Company recorded $6.5 million and $3.6 million as revenue, respectively, resulting from cash collections over the expected reimbursement period exceeding the estimated variable consideration. For the six months ended June 30, 2020 and 2019, the Company recorded $12.4 million and $6.4 million as revenue, respectively, resulting from cash collections over the expected reimbursement period exceeding the estimated variable consideration. For the three and six months ended June 30, 2020, the Company recorded $2.6 million and $4.1 million, respectively, in revenue received from Medicare for samples processed in 2019. For the three and six months ended June 30, 2019, the Company recorded $1.4 million and $1.4 million, respectively, in revenue received from Medicare for samples processed in 2018. Revenue from sales of precision oncology tests to biopharmaceutical customers are based on a negotiated price per test or on the basis of an agreement to provide certain testing volume over a defined period. The Company identifies its promise to transfer a series of distinct liquid biopsy tests to biopharmaceutical customers as a single performance obligation. Precision oncology tests to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Results of the Company’s precision oncology services are delivered electronically, and as such there are no shipping or handling fees incurred by the Company or billed to customers. Development services The Company performs development services for its biopharmaceutical customers utilizing its precision oncology information platform. Development services typically represent a single performance obligation as the Company performs a significant integration service, such as analytical validation and regulatory submissions. The individual promises are not separately identifiable from other promises in the contracts and, therefore, are not distinct. However, under certain contracts, a biopharmaceutical customer may engage the Company for multiple distinct development services which are both capable of being distinct and separately identifiable from other promises in the contracts and, therefore, distinct performance obligations. The Company collaborates with pharmaceutical companies in the development of new drugs. As part of these collaborations, the Company provides services related to regulatory filings with the FDA to support companion diagnostic device submissions for the Company’s liquid biopsy panels. Under these collaborations, the Company generates revenue from achievement of milestones, as well as provision of on-going support. For development services performed, the Company is compensated through a combination of an upfront fee and performance-based, non-refundable regulatory and other developmental milestone payments. The transaction price of the Company's development services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In making this assessment, the Company considers its historical experience with similar milestones, the degree of complexity and uncertainty associated with each milestone, and whether achievement of the milestone is dependent on parties other than the Company. The constraint for variable consideration is applied such that it is probable a significant reversal of revenue will not occur when the uncertainty associated with the contingency is resolved. Application of the constraint for variable consideration is updated at each reporting period as a revision to the estimated transaction price. The Company recognizes development services revenue over the period in which biopharmaceutical research and development services are provided. Specifically, the Company recognizes revenue using an input method to measure progress, utilizing costs incurred to-date relative to total expected costs as its measure of progress. The Company assesses the changes to the total expected cost estimates as well as any incremental fees negotiated resulting from changes to the scope of the original contract in determining the revenue recognition at each reporting period. The Company revised and increased its total estimated costs relating to one of the development services contracts during the six months ended June 30, 2020. Had the Company included such additional costs in the original estimated costs, revenues for the six months ended June 30, 2019 would have been lower by $3.6 million. For development of new products or services under these arrangements, costs incurred before technological feasibility is reached are included as research and development expenses in the Company’s condensed consolidated statements of operations, while costs incurred thereafter are recorded as cost of development services. Contracts with multiple performance obligations Contracts with biopharmaceutical customers may include multiple distinct performance obligations, such as provision of precision oncology testing, biopharmaceutical research and development services, and clinical trial enrollment assistance, among others. The Company evaluates the terms and conditions included within its contracts with biopharmaceutical customers to ensure appropriate revenue recognition, including whether services are considered distinct performance obligations that should be accounted for separately versus together.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o the separate performance obligations on a relative standalone selling price basis. The Company determines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Contract assets Contract assets consists primarily of: i) precision oncology testing revenues to clinical customers that are recognized upon delivery of the test results prior to cash collection; and ii) development services revenues to biopharmaceutical customers that are recognized upon the achievement of performance-based milestones but prior to the establishment of billing rights. Contract assets are relieved when the Company receives payments from clinical customers, or when it invoices the biopharmaceutical customers when milestones are achieved, thereby reclassifying the balances from contract assets to accounts receivable. Contract assets are presented under accounts receivable, net and other assets on the Company’s condensed consolidated balance sheets. As of June 30, 2020, the Company had contract assets of $9.5 million of which $0.2 million was recorded in other assets. As of December 31, 2019, the Company had contract assets of $6.2 million of which $1.0 million was recorded in other assets. Deferred revenue Deferred revenue, which is a contract liability, consists primarily of payments received in advance of revenue recognition from contracts with customers. For example, development services contracts with biopharmaceutical customers often contain upfront payments which results in the recording of deferred revenue to the extent cash is received prior to the Company's performance of the related services. Contract liabilities are relieved as the Company performs its obligations under the contract and revenue is consequently recognized. As of June 30, 2020 and December 31, 2019, the deferred revenue balance was $11.5 million and $12.3 million, respectively, which included $6.4 million and $4.8 million, respectively, related to collaboration development efforts with pharmaceutical companies to be recognized as the Company performs research and development services in the future periods. Revenue recognized in the six months ended June 30, 2020 that was included in the deferred revenue balance as of December 31, 2019 was $7.6 million, which primarily represented revenue from provision of development services under the collaboration agreements with biopharmaceutical customers.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revenues in future periods. The Company expects to recognize substantially all of the remaining transaction price in the next 12 months.</t>
        </is>
      </c>
    </row>
    <row r="14">
      <c r="A14" s="4" t="inlineStr">
        <is>
          <t>Costs of Precision Oncology Testing</t>
        </is>
      </c>
      <c r="B14" s="4" t="inlineStr">
        <is>
          <t>Costs of Precision Oncology Testing Cost of precision oncology testing generally consists of cost of materials, direct labor including bonus, benefit and stock-based compensation, equipment and infrastructure expenses associated with processing liquid biopsy test samples (including sample accessioning, library preparation, sequencing, quality control analyses and shipping charges to transport blood samples), freight, curation of test results for physicians and license fees due to third parties. Infrastructure expenses include depreciation of laboratory equipment, rent costs, amortization of leasehold improvements and information technology costs. Costs associated with performing the Company’s tests are recorded as the tests are performed regardless of whether revenue was recognized with respect to that test. Royalties for licensed technology calculated as a percentage of revenues generated using the associated technology are recorded as expense at the time the related revenues are recognized. One-time royalty payments related to signing of license agreements or other milestones, such as issuance of new patents, are amortized to expense over the expected useful life of the applicable patent rights.</t>
        </is>
      </c>
    </row>
    <row r="15">
      <c r="A15" s="4" t="inlineStr">
        <is>
          <t>Cost of Development Services</t>
        </is>
      </c>
      <c r="B15" s="4" t="inlineStr">
        <is>
          <t xml:space="preserve">Cost of Development Services Cost of development service includes costs incurred for the performance of development services requested by the Company’s biopharmaceutical customers. For development of new products, costs incurred before technological feasibility has been achieved are reported as research and development expenses, while costs incurred thereafter are reported as cost of development services. Research and Development Expenses </t>
        </is>
      </c>
    </row>
    <row r="16">
      <c r="A16" s="4" t="inlineStr">
        <is>
          <t>Stock-Based Compensation</t>
        </is>
      </c>
      <c r="B16" s="4" t="inlineStr">
        <is>
          <t>Stock-Based Compensation Stock-based compensation related to stock options granted to the Company’s employees, directors and nonemployees is measured at the grant date based on the fair value of the award. The fair value is recognized as expense over the requisite service period, which is generally the vesting period of the respective awards. Compensation expense for stock options with performance metrics is calculated based upon expected achievement of the metrics specified in the grant. Starting January 1, 2019, upon adoption of Accounting Standards Update (“ASU”) 2018-07, Compensation - Stock Compensation (Topic 718), Improvements to Nonemployee Share-Based Payment Accounting, the fair value of stock options issued to nonemployee consultants is determined as of the grant date, and compensation expense is being recognized over the period that the related services are rendered. The Company uses the Black-Scholes option-pricing model to estimate the fair value of its stock options and stock purchase rights under its 2018 Employee Stock Purchase Plan. The Black-Scholes option-pricing model requires assumptions to be made related to expected term of an award, expected volatility, risk-free rate and expected dividend yield. Forfeitures are accounted for as they occur. For market-based restricted stock units, the Company derives the requisite service period using the Monte Carlo simulation model and the related compensation expense is recognized over the derived service period using an accelerated attribution model commencing on the grant date. Stock-based compensation expense will be recorded regardless of whether the market conditions are achieved or not. If the related market condition is achieved earlier than its estimated derived service period, the stock-based compensation expense will be accelerated, and a cumulative catch-up expense will be recorded during the period in which the market condition is met. The Company accounts for restricted stock units issued to employees based on the grant date fair value which is determined based on the closing market price of the common stock on the date of grant. The expense is recognized in the Company’s condensed consolidated statement of operations on a straight-line basis over the requisite vesting or service period.</t>
        </is>
      </c>
    </row>
    <row r="17">
      <c r="A17" s="4" t="inlineStr">
        <is>
          <t>Net Loss Per Share Attributable to Common Shareholders</t>
        </is>
      </c>
      <c r="B17" s="4" t="inlineStr">
        <is>
          <t>Net Loss Per Share Attributable to Common Stockholders The Company calculates basic net loss per share attributable to common stockholders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determined using the treasury stock method. For purposes of this calculation, stock options, restricted stock units, shares issuable pursuant to the employee stock purchase plan, shares subject to repurchase from early exercised options and contingently issuable shares are considered common stock equivalents but have been excluded from the calculation of diluted net loss per share attributable to common stockholders as their effect is anti-dilutive.</t>
        </is>
      </c>
    </row>
    <row r="18">
      <c r="A18" s="4" t="inlineStr">
        <is>
          <t>Accounting Pronouncements Adopted</t>
        </is>
      </c>
      <c r="B18" s="4" t="inlineStr">
        <is>
          <t>Accounting Pronouncements Adopted Financial Instruments In June 2016, the Financial Accounting Standards Board (“FASB”) issued ASU 2016-13, Financial Instruments—Credit Losses (Topic 326) , in order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odel with an expected loss model which requires the use of forward-looking information to calculate credit loss estimates. It also eliminates the concept of other-than-temporary impairment and requires credit losses related to certain available-for-sale debt securities to be recorded through an allowance for credit losses rather than as a reduction in the amortized cost basis of the securities. These changes result in earlier recognition of credit losses. The Company adopted ASU 2016-13 using the modified retrospective approach as of January 1, 2020. The cumulative effect upon adoption was not material to the Company’s condensed consolidated financial statements. The Company will continue to monitor the developments pertaining to the recent coronavirus (COVID-19) pandemic and its impact on expected credit losses. Goodwill In January 2017, the FASB issued ASU 2017-04 , Intangibles—Goodwill and Other (Topic 350): Simplifying the Test for Goodwill Impairment which eliminates Step 2 from the goodwill impairment test and instead requires entities to perform its annual or interim, goodwill impairment test by comparing the fair value of a reporting unit with its carrying amount . The Company adopted this new standard on January 1, 2020. The adoption of this standard did not have a significant impact to the Company’s condensed consolidated financial statements. Fair Value Measurements In August 2018, the FASB issued ASU 2018-13, Fair Value Measurement (Topic 820): Disclosure Framework—Changes to the Disclosure Requirements for Fair Value Measurement , which eliminates, adds and modifies certain disclosure requirements for fair value measurements in ASC 820, Fair Value Measuremen t, as part of its disclosure framework project. The Company adopted this new guidance on January 1, 2020. The adoption of this standard did not have a significant impact on the Company’s condensed consolidated financial statements. Cloud Computing Arrangements In August 2018, the FASB issued ASU 2018-15— Intangibles-Goodwill and Other-Internal—Use Software (Subtopic 350-40) : Customer’s Accounting for Implementation Costs Incurred in a Cloud Computing Arrangement That Is a Service Contract, which requires a customer in a cloud computing arrangement that is a service contract to follow the internal-use software guidance in ASC Topic 350, Intangibles—Goodwill and Other , to determine which implementation costs to capitalize as assets or expense as incurred. The Company adopted this new standard on January 1, 2020 on a prospective basis. The adoption of this standard did not have a significant impact on the Company’s condensed consolidated financial statements. Collaborative Arrangements In November 2018, the FASB issued ASU 2018-18 - Collaborative Arrangements (ASC 808) to clarify that certain transactions between participants in a collaborative arrangement should be accounted for under R evenue from contracts with customers (Topic ASC 606) when the counterparty is a customer. The Company adopted this new standard on January 1, 2020. The adoption of this standard did not have a significant impact to the Company’s condensed consolidated financial statements. Income Taxes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Company early adopted this new standard on January 1, 2020.The adoption of this standard did not have a significant impact to the Company’s condensed consolidated financial statements. Under prior GAAP, the Company historically allocated income tax benefit to continuing operations and an offsetting income tax expense to other comprehensive income under the applicable exception to ASC Topic 740. The new standard eliminates this exception and the Company will now determine the tax effect of pre-tax income or loss from continuing operations without regard to the tax effect of other items. The Company applied the new intraperiod tax allocation guidance prospectively in the period of adoption.</t>
        </is>
      </c>
    </row>
    <row r="19">
      <c r="A19" s="4" t="inlineStr">
        <is>
          <t>Fair Value Measurements</t>
        </is>
      </c>
      <c r="B19" s="4" t="inlineStr">
        <is>
          <t>Financial instruments consist of cash equivalents, marketable securities, accounts receivable, net, prepaid expenses and other current assets, accounts payable and accrued expenses. Cash equivalents and marketable securities are stated at fair value. Prepaid expenses and other current assets, accounts payable and accrued expens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s of Concentration of Risk, by Risk Factor</t>
        </is>
      </c>
      <c r="B4" s="4" t="inlineStr">
        <is>
          <t>Revenue attributable to each significant customer, including its affiliated entities, as a percentage of the Company’s total revenue, for the respective period, and accounts receivable balance attributable to each significant customers, including its affiliated entities, as a percentage of the Company’s total accounts receivable balance, at the respective condensed consolidated balance sheet date, are as follows: Revenue Accounts Receivable, Net Three Months Ended June 30, Six Months Ended June 30, June 30, 2020 December 31, 2019 2020 2019 2020 2019 (unaudited) (unaudited) Customer A * * 14 % * * 40 % Customer B 23 % 36 % 21 % 31 % * * Customer C * 12 % * 12 % * 10 % Customer D 10 % * * * 27 % * Customer E * * * * 11 % * *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6 Months Ended</t>
        </is>
      </c>
    </row>
    <row r="2">
      <c r="B2" s="2" t="inlineStr">
        <is>
          <t>Jun. 30, 2020</t>
        </is>
      </c>
    </row>
    <row r="3">
      <c r="A3" s="3" t="inlineStr">
        <is>
          <t>Balance Sheet Related Disclosures [Abstract]</t>
        </is>
      </c>
    </row>
    <row r="4">
      <c r="A4" s="4" t="inlineStr">
        <is>
          <t>Schedule of Property, Plant and Equipment</t>
        </is>
      </c>
      <c r="B4" s="4" t="inlineStr">
        <is>
          <t xml:space="preserve">Property and equipment, net consist of the following: June 30, 2020 December 31, 2019 (unaudited) (in thousands) Machinery and equipment $ 35,584 $ 29,119 Computer hardware 9,105 6,296 Leasehold improvements 29,349 21,031 Furniture and fixtures 2,725 1,962 Computer software 1,027 829 Construction in progress 7,151 6,354 Property and equipment, gross $ 84,941 $ 65,591 Less: accumulated depreciation (27,946) (21,923) Property and equipment, net $ 56,995 $ 43,668 </t>
        </is>
      </c>
    </row>
    <row r="5">
      <c r="A5" s="4" t="inlineStr">
        <is>
          <t>Schedule of Accrued Liabilities</t>
        </is>
      </c>
      <c r="B5" s="4" t="inlineStr">
        <is>
          <t xml:space="preserve">Accrued expenses consist of the following: June 30, 2020 December 31, 2019 (unaudited) (in thousands) Accrued royalty obligations $ 325 $ 1,564 Accrued legal expenses 2,598 1,046 Accrued tax liabilities 3,268 3,050 Accrued professional services 3,275 3,464 Accrued clinical trials and studies 1,734 2,029 Purchases of property and equipment included in accrued expenses 1,476 2,424 Operating lease liabilities 8,240 7,140 Others 3,139 4,986 Total accrued expenses $ 24,055 $ 25,7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Cash Equivalents and Marketable Securities (Tables)</t>
        </is>
      </c>
      <c r="B1" s="2" t="inlineStr">
        <is>
          <t>6 Months Ended</t>
        </is>
      </c>
    </row>
    <row r="2">
      <c r="B2" s="2" t="inlineStr">
        <is>
          <t>Jun. 30, 2020</t>
        </is>
      </c>
    </row>
    <row r="3">
      <c r="A3" s="3" t="inlineStr">
        <is>
          <t>Fair Value Disclosures [Abstract]</t>
        </is>
      </c>
    </row>
    <row r="4">
      <c r="A4" s="4" t="inlineStr">
        <is>
          <t>Schedule of Fair Value Measurements, Recurring and Nonrecurring</t>
        </is>
      </c>
      <c r="B4" s="4" t="inlineStr">
        <is>
          <t xml:space="preserve">The Company’s financial assets and liabilities subject to fair value measurements on a recurring basis and the level of inputs used in such measurements were as follows: June 30, 2020 Fair Value Level 1 Level 2 Level 3 (unaudited) (in thousands) Financial Assets: Money market funds $ 20,237 $ 20,237 $ — $ — Total cash equivalents $ 20,237 $ 20,237 $ — $ — U.S. government debt securities $ 773,160 $ — $ 773,160 $ — Total short-term marketable securities $ 773,160 $ — $ 773,160 $ — U.S. government debt securities $ 146,118 $ — $ 146,118 $ — Total long-term marketable securities $ 146,118 $ — $ 146,118 $ — Total $ 939,515 $ 20,237 $ 919,278 $ — Financial Liabilities: Contingent consideration $ 1,175 $ — $ — $ 1,175 Total $ 1,175 $ — $ — $ 1,175 December 31, 2019 Fair Value Level 1 Level 2 Level 3 (in thousands) Financial Assets: Money market funds $ 10,734 $ 10,734 $ — $ — Total cash equivalents $ 10,734 $ 10,734 $ — $ — Corporate bonds $ 16,690 $ — $ 16,690 $ — U.S. government debt securities 362,884 — 362,884 — Total short-term marketable securities $ 379,574 $ — $ 379,574 $ — U.S. government debt securities $ 268,783 $ — $ 268,783 $ — Total long-term marketable securities $ 268,783 $ — $ 268,783 $ — Total $ 659,091 $ 10,734 $ 648,357 $ — Financial Liabilities: Contingent consideration $ 1,365 $ — $ — $ 1,365 Total $ 1,365 $ — $ — $ 1,365 </t>
        </is>
      </c>
    </row>
    <row r="5">
      <c r="A5" s="4" t="inlineStr">
        <is>
          <t>Schedule of Level 3 Activity</t>
        </is>
      </c>
      <c r="B5" s="4" t="inlineStr">
        <is>
          <t xml:space="preserve">The following table summarizes the activities for the Level 3 financial instruments for the three and six months ended June 30, 2020 and 2019: Redeemable Noncontrolling Interest Contingent Consideration Three Months Ended June 30, Six Months Ended June 30, Three Months Ended June 30, Six Months Ended June 30, 2020 2019 2020 2019 2020 2019 2020 2019 (unaudited) (in thousands) Fair value — beginning of period $ 45,500 $ 46,500 $ 49,600 $ 41,800 $ 1,175 $ — $ 1,365 $ — Initial valuation on the date of acquisition — — — — — 1,065 — 1,065 Increase (decrease) in fair value 6,186 922 3,159 5,944 — — (190) — Net loss for the period (1,286) (622) (2,359) (944) — — — — Fair value — end of period $ 50,400 $ 46,800 $ 50,400 $ 46,800 $ 1,175 $ 1,065 $ 1,175 $ 1,065 </t>
        </is>
      </c>
    </row>
    <row r="6">
      <c r="A6" s="4" t="inlineStr">
        <is>
          <t>Schedule of Debt Securities, Available-for-sale</t>
        </is>
      </c>
      <c r="B6" s="4" t="inlineStr">
        <is>
          <t xml:space="preserve">The following tables summarizes the Company’s cash equivalents and marketable securities’ amortized costs, gross unrealized gains, gross unrealized losses and estimated fair values by significant investment category: June 30, 2020 Amortized Cost Gross Unrealized Gain Gross Unrealized Loss Estimated Fair Value (unaudited) (in thousands) Money market fund $ 20,237 $ — $ — $ 20,237 U.S. government debt securities 913,655 5,623 — 919,278 Total $ 933,892 $ 5,623 $ — $ 939,515 December 31, 2019 Amortized Cost Gross Unrealized Gain Gross Unrealized Loss Estimated Fair Value (in thousands) Money market fund $ 10,734 $ — $ — $ 10,734 Corporate bond 16,679 11 — 16,690 U.S. government debt securities 630,283 1,423 (39) 631,667 Total $ 657,696 $ 1,434 $ (39) $ 659,0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and Goodwill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 xml:space="preserve">The following table presents details of purchased intangible assets as of June 30, 2020 and December 31, 2019: June 30, 2020 Gross Carrying Amount Accumulated Amortization Net Carrying Amount Remaining Weighted Average Useful Life (unaudited) (in thousands) (in years) Intangible assets subject to amortization: Acquired license $ 11,886 $ (809) $ 11,077 10.3 Non-compete agreements and other covenant rights 5,100 (629) 4,471 5.4 Total intangible assets subject to amortization 16,986 (1,438) 15,548 Intangible assets not subject to amortization: IPR&amp;D 1,600 — 1,600 Goodwill 3,290 — 3,290 Total purchased intangible assets $ 21,876 $ (1,438) $ 20,438 December 31, 2019 Gross Carrying Amount Accumulated Amortization Net Carrying Amount Remaining Weighted Average Useful Life (in thousands) (in years) Intangible assets subject to amortization: Acquired license $ 5,100 $ (373) $ 4,727 9.5 Non-compete agreements 2,500 (303) 2,197 5.5 Total intangible assets subject to amortization 7,600 (676) 6,924 Intangible assets not subject to amortization: IPR&amp;D 1,600 — 1,600 Goodwill 3,290 — 3,290 Total purchased intangible assets $ 12,490 $ (676) $ 11,814 </t>
        </is>
      </c>
    </row>
    <row r="5">
      <c r="A5" s="4" t="inlineStr">
        <is>
          <t>Schedule of Indefinite-Lived Intangible Assets</t>
        </is>
      </c>
      <c r="B5" s="4" t="inlineStr">
        <is>
          <t xml:space="preserve">The following table presents details of purchased intangible assets as of June 30, 2020 and December 31, 2019: June 30, 2020 Gross Carrying Amount Accumulated Amortization Net Carrying Amount Remaining Weighted Average Useful Life (unaudited) (in thousands) (in years) Intangible assets subject to amortization: Acquired license $ 11,886 $ (809) $ 11,077 10.3 Non-compete agreements and other covenant rights 5,100 (629) 4,471 5.4 Total intangible assets subject to amortization 16,986 (1,438) 15,548 Intangible assets not subject to amortization: IPR&amp;D 1,600 — 1,600 Goodwill 3,290 — 3,290 Total purchased intangible assets $ 21,876 $ (1,438) $ 20,438 December 31, 2019 Gross Carrying Amount Accumulated Amortization Net Carrying Amount Remaining Weighted Average Useful Life (in thousands) (in years) Intangible assets subject to amortization: Acquired license $ 5,100 $ (373) $ 4,727 9.5 Non-compete agreements 2,500 (303) 2,197 5.5 Total intangible assets subject to amortization 7,600 (676) 6,924 Intangible assets not subject to amortization: IPR&amp;D 1,600 — 1,600 Goodwill 3,290 — 3,290 Total purchased intangible assets $ 12,490 $ (676) $ 11,814 </t>
        </is>
      </c>
    </row>
    <row r="6">
      <c r="A6" s="4" t="inlineStr">
        <is>
          <t>Schedule of Finite-Lived Intangible Assets, Future Amortization Expense</t>
        </is>
      </c>
      <c r="B6" s="4" t="inlineStr">
        <is>
          <t xml:space="preserve">The following table summarizes estimated future amortization expense of finite-lived intangible assets: Year Ending December 31, (unaudited) (in thousands) Remainder of 2020 $ 994 2021 1,947 2022 1,947 2023 1,947 2024 1,953 2025 and thereafter 6,760 Total $ 15,5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Parenthetical) - USD ($) $ in Thousands</t>
        </is>
      </c>
      <c r="C1" s="2" t="inlineStr">
        <is>
          <t>Jun. 30, 2020</t>
        </is>
      </c>
      <c r="D1" s="2" t="inlineStr">
        <is>
          <t>Dec. 31, 2019</t>
        </is>
      </c>
    </row>
    <row r="2">
      <c r="A2" s="4" t="inlineStr">
        <is>
          <t>Common stock, par value (in usd per share)</t>
        </is>
      </c>
      <c r="C2" s="7" t="n">
        <v>1e-05</v>
      </c>
      <c r="D2" s="7" t="n">
        <v>1e-05</v>
      </c>
    </row>
    <row r="3">
      <c r="A3" s="4" t="inlineStr">
        <is>
          <t>Common stock, shares authorized (in shares)</t>
        </is>
      </c>
      <c r="C3" s="5" t="n">
        <v>350000000</v>
      </c>
      <c r="D3" s="5" t="n">
        <v>350000000</v>
      </c>
    </row>
    <row r="4">
      <c r="A4" s="4" t="inlineStr">
        <is>
          <t>Common stock, shares outstanding (in shares)</t>
        </is>
      </c>
      <c r="C4" s="5" t="n">
        <v>99312237</v>
      </c>
      <c r="D4" s="5" t="n">
        <v>94261414</v>
      </c>
    </row>
    <row r="5">
      <c r="A5" s="4" t="inlineStr">
        <is>
          <t>Common stock, shares issued (in shares)</t>
        </is>
      </c>
      <c r="C5" s="5" t="n">
        <v>99312237</v>
      </c>
      <c r="D5" s="5" t="n">
        <v>94261414</v>
      </c>
    </row>
    <row r="6">
      <c r="A6" s="4" t="inlineStr">
        <is>
          <t>Assets</t>
        </is>
      </c>
      <c r="B6" s="4" t="inlineStr">
        <is>
          <t>[1]</t>
        </is>
      </c>
      <c r="C6" s="6" t="n">
        <v>1277536</v>
      </c>
      <c r="D6" s="6" t="n">
        <v>962535</v>
      </c>
    </row>
    <row r="7">
      <c r="A7" s="4" t="inlineStr">
        <is>
          <t>Liabilities</t>
        </is>
      </c>
      <c r="B7" s="4" t="inlineStr">
        <is>
          <t>[1]</t>
        </is>
      </c>
      <c r="C7" s="5" t="n">
        <v>112547</v>
      </c>
      <c r="D7" s="5" t="n">
        <v>114542</v>
      </c>
    </row>
    <row r="8">
      <c r="A8" s="4" t="inlineStr">
        <is>
          <t>Variable Interest Entity</t>
        </is>
      </c>
    </row>
    <row r="9">
      <c r="A9" s="4" t="inlineStr">
        <is>
          <t>Assets</t>
        </is>
      </c>
      <c r="C9" s="5" t="n">
        <v>38400</v>
      </c>
      <c r="D9" s="5" t="n">
        <v>45100</v>
      </c>
    </row>
    <row r="10">
      <c r="A10" s="4" t="inlineStr">
        <is>
          <t>Liabilities</t>
        </is>
      </c>
      <c r="C10" s="6" t="n">
        <v>4000</v>
      </c>
      <c r="D10" s="6" t="n">
        <v>5700</v>
      </c>
    </row>
    <row r="11"/>
    <row r="12">
      <c r="A12" s="4" t="inlineStr">
        <is>
          <t>[1]</t>
        </is>
      </c>
      <c r="B12" s="4" t="inlineStr">
        <is>
          <t>As of June 30, 2020 and December 31, 2019, includes $38.4 million and $45.1 million of assets, respectively, that can be used only to settle obligations of the consolidated variable interest entity (“VIE”) and VIE’s subsidiaries, and $4.0 million and $5.7 million of liabilities of the consolidated VIE and VIE’s subsidiaries, respectively, for which their creditors do not have recourse to the general credit of the Company. See Note 3, Investment in Joint Venture .</t>
        </is>
      </c>
    </row>
  </sheetData>
  <mergeCells count="3">
    <mergeCell ref="A1:B1"/>
    <mergeCell ref="A11:C11"/>
    <mergeCell ref="B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 xml:space="preserve">The following table summarizes the allocation of the total consideration to the estimated fair values of assets acquired and liabilities assumed: Amount (in thousands) Cash $ 521 Identified intangible assets 6,700 Goodwill 3,289 Net liabilities assumed (1,802) Total $ 8,708 </t>
        </is>
      </c>
    </row>
    <row r="5">
      <c r="A5" s="4" t="inlineStr">
        <is>
          <t>Schedule of Intangible Assets Acquired</t>
        </is>
      </c>
      <c r="B5" s="4" t="inlineStr">
        <is>
          <t>The following table presents details of the identified intangible assets acquired from the Bellwether Bio acquisition: Fair Value Estimated Useful Life (in thousands) Acquired license $ 5,100 10 years IPR&amp;D 1,600 * Total $ 6,700 * IPR&amp;D assets are not subject to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Information</t>
        </is>
      </c>
      <c r="B4" s="4" t="inlineStr">
        <is>
          <t>June 30, 2020 December 31, 2019 (unaudited) Weighted-average remaining lease term (in years) 6.2 6.4 Weighted-average discount rate 8.19 % 7.77 %</t>
        </is>
      </c>
    </row>
    <row r="5">
      <c r="A5" s="4" t="inlineStr">
        <is>
          <t>Schedule of Operating Lease Liability Maturities</t>
        </is>
      </c>
      <c r="B5" s="4" t="inlineStr">
        <is>
          <t xml:space="preserve">The following table summarizes our future principal contractual obligations for operating lease commitments as of June 30, 2020: Year Ending December 31, (unaudited) (in thousands) Remainder of 2020 $ 4,723 2021 11,619 2022 9,840 2023 10,535 2024 10,780 2025 and thereafter 20,251 Total operating lease payments $ 67,748 Less: Imputed Interest (18,391) Total operating lease liabilities $ 49,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6 Months Ended</t>
        </is>
      </c>
    </row>
    <row r="2">
      <c r="B2" s="2" t="inlineStr">
        <is>
          <t>Jun. 30, 2020</t>
        </is>
      </c>
    </row>
    <row r="3">
      <c r="A3" s="3" t="inlineStr">
        <is>
          <t>Equity [Abstract]</t>
        </is>
      </c>
    </row>
    <row r="4">
      <c r="A4" s="4" t="inlineStr">
        <is>
          <t>Schedule of Stock by Class</t>
        </is>
      </c>
      <c r="B4" s="4" t="inlineStr">
        <is>
          <t>The Company’s common stock has been reserved for the following potential future issuances: June 30, 2020 December 31, 2019 (unaudited) Shares underlying outstanding stock options 3,869,002 4,494,889 Shares underlying unvested restricted stock units 564,008 496,131 Shares available for issuance under the 2018 Incentive Award Plan 2,864,528 2,726,225 Shares available for issuance under the 2018 Employee Stock Purchase Plan 1,574,367 689,917 Total 8,871,905 8,407,1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 Stock Options, Activity</t>
        </is>
      </c>
      <c r="B4" s="4" t="inlineStr">
        <is>
          <t>A summary of the Company’s stock option activity under the 2012 Stock Plan (as amended and restated, the “2012 Plan”) and the 2018 Incentive Award Plan (the “2018 Plan”) and related information is as follows: Options Outstanding Shares Shares Subject to Options Outstanding Weighted-Average Exercise Price Weighted-Average Remaining Contractual Life (Years) Aggregate Intrinsic Value (unaudited) (in thousands) Balance as of December 31, 2019 2,726,225 4,494,889 $ 10.90 7.7 $ 306,392 2018 Plan annual increase (1) 3,689,000 — Granted (78,476) 78,476 76.01 Exercised — (654,557) 5.42 Canceled 12,406 (49,806) 8.79 Restricted stock units granted (126,834) — — Restricted stock units canceled 33,355 — — Market-based restricted stock units granted (3,391,148) — — Balance as of June 30, 2020 2,864,528 3,869,002 $ 13.18 7.3 $ 266,316 Vested and Exercisable as of June 30, 2020 2,014,893 $ 6.90 6.9 $ 150,268 (1) Effective as of January 1, 2020, an additional 3,689,000 shares of common stock became available for issuance under the 2018 Plan, as a result of the operation of an automatic annual increase provision therein.</t>
        </is>
      </c>
    </row>
    <row r="5">
      <c r="A5" s="4" t="inlineStr">
        <is>
          <t>Schedule of Restricted Stock Activity</t>
        </is>
      </c>
      <c r="B5" s="4" t="inlineStr">
        <is>
          <t xml:space="preserve">A summary of the Company’s restricted stock unit activity excluding the market-based restricted stock units under the 2012 Plan and the 2018 Plan and related information is as follows: Restricted Stock Units Outstanding Weighted-Average Grant Date Fair Value (unaudited) Balance as of December 31, 2019 496,131 $ 82.08 Granted 126,834 75.96 Vested (25,602) 80.27 Canceled (33,355) 75.94 Balance as of June 30, 2020 564,008 $ 81.15 </t>
        </is>
      </c>
    </row>
    <row r="6">
      <c r="A6" s="4" t="inlineStr">
        <is>
          <t>Schedule of Performance-based Restricted Stock Units Vesting Conditions</t>
        </is>
      </c>
      <c r="B6" s="4" t="inlineStr">
        <is>
          <t>The following table presents additional information relating to each MSU award: Tranche Price Goal Number of RSUs Tranche 1 $120 per share 565,192 Tranche 2 $150 per share 565,191 Tranche 3 $200 per share 565,191</t>
        </is>
      </c>
    </row>
    <row r="7">
      <c r="A7" s="4" t="inlineStr">
        <is>
          <t>Schedule of Compensation Cost for Share-based Payment Arrangements, Allocation of Share-based Compensation Costs by Plan</t>
        </is>
      </c>
      <c r="B7" s="4" t="inlineStr">
        <is>
          <t xml:space="preserve">The following table presents the effect of employee and non-employee related stock-based compensation expense: Three Months Ended Six Months Ended 2020 2019 2020 2019 (unaudited) (in thousands) Cost of precision oncology testing $ 407 $ 126 $ 710 $ 296 Research and development expense 2,622 1,428 4,986 2,638 Sales and marketing expense 2,167 646 3,965 1,472 General and administrative expense 20,619 1,015 22,492 1,992 Total stock-based compensation expense $ 25,815 $ 3,215 $ 32,153 $ 6,398 </t>
        </is>
      </c>
    </row>
    <row r="8">
      <c r="A8" s="4" t="inlineStr">
        <is>
          <t>Schedule of Share-based Payment Award, Employee Stock Purchase Plan, Valuation Assumptions</t>
        </is>
      </c>
      <c r="B8" s="4" t="inlineStr">
        <is>
          <t>The grant date fair value of stock options was estimated using a Black-Scholes option-pricing model with the following weighted-average assumptions: Three Months Ended Six Months Ended 2020 2019 2020 2019 (unaudited) Expected term (in years) 5.50 – 6.10 5.50 – 6.16 5.50 – 6.10 5.50 – 6.22 Expected volatility 66.5% – 68.5% 66.9% – 68.3% 66.5% – 73.3% 66.7% – 68.3% Risk-free interest rate 0.4% – 0.4% 1.9% 0.4% – 1.6% 1.9% – 2.7% Expected dividend yield —% —% —% —% Three Months Ended Six Months Ended 2020 2019 2020 2019 (unaudited) Expected term (in years) 0.5 0.5 0.5 0.5 Expected volatility 73.2% 60.2% 73.2% 60.2% Risk-free interest rate 0.2% 2.5% 0.2% 2.5% Expected dividend yield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Guardant Health, Inc. Common Stockholders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sets forth the computation of the basic and diluted net loss per share attributable to Guardant Health, Inc. common stockholders: Three Months Ended Six Months Ended 2020 2019 2020 2019 (unaudited) (in thousands, except per share data) Net loss $ (49,739) $ (11,300) $ (81,568) $ (32,651) Adjustment of redeemable noncontrolling interest (4,900) (300) (800) (5,000) Net loss attributable to Guardant Health, Inc. common stockholders, basic and diluted $ (54,639) $ (11,600) $ (82,368) $ (37,651) Net loss per share attributable to Guardant Health, Inc. common stockholders, basic and diluted $ (0.57) $ (0.13) $ (0.87) $ (0.43) Weighted-average shares used in computing net loss per share attributable to Guardant Health, Inc. common stockholders, basic and diluted 96,011 89,036 95,196 87,494 </t>
        </is>
      </c>
    </row>
    <row r="5">
      <c r="A5" s="4" t="inlineStr">
        <is>
          <t>Schedule of Antidilutive Securities Excluded from Computation of Earnings Per Share</t>
        </is>
      </c>
      <c r="B5" s="4" t="inlineStr">
        <is>
          <t>The following weighted-average common stock equivalents were excluded from the calculation of diluted net loss per share attributable to Guardant Health, Inc. common stockholders for the periods presented as they had an anti-dilutive effect: Three Months Ended Six Months Ended 2020 2019 2020 2019 (unaudited) (in thousands) Stock options issued and outstanding 4,056 6,313 4,200 6,908 Restricted stock units 542 122 519 100 MSUs 1,342 — 671 — ESPP obligation 37 83 40 71 Common stock subject to repurchase 20 32 21 37 Total 5,997 6,550 5,451 7,1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The following table sets forth the Company’s revenue by geographic areas based on the customers’ locations: Three Months Ended Six Months Ended 2020 2019 2020 2019 (unaudited) (in thousands) United States $ 61,422 $ 48,997 $ 126,035 $ 80,242 International (1) 4,913 4,978 7,810 10,388 Total revenue $ 66,335 $ 53,975 $ 133,845 $ 90,630 (1) No single country outside of the United States accounted for more than 10% of total revenue during the three and six months ended June 30, 2020 and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3" customWidth="1" min="2" max="2"/>
  </cols>
  <sheetData>
    <row r="1">
      <c r="A1" s="1" t="inlineStr">
        <is>
          <t>Description of Business (Details)</t>
        </is>
      </c>
      <c r="B1" s="2" t="inlineStr">
        <is>
          <t>May 31, 2018</t>
        </is>
      </c>
    </row>
    <row r="2">
      <c r="A2" s="4" t="inlineStr">
        <is>
          <t>Guardant Health AMEA, Inc</t>
        </is>
      </c>
    </row>
    <row r="3">
      <c r="A3" s="3" t="inlineStr">
        <is>
          <t>Subsidiary, Sale of Stock [Line Items]</t>
        </is>
      </c>
    </row>
    <row r="4">
      <c r="A4" s="4" t="inlineStr">
        <is>
          <t>Ownership interest in joint venture</t>
        </is>
      </c>
      <c r="B4" s="4" t="inlineStr">
        <is>
          <t>5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 Narrative (Detail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Collaborative Arrangement and Arrangement Other than Collaborative [Line Items]</t>
        </is>
      </c>
    </row>
    <row r="4">
      <c r="A4" s="4" t="inlineStr">
        <is>
          <t>Allowance for credit losses</t>
        </is>
      </c>
      <c r="B4" s="6" t="n">
        <v>100000</v>
      </c>
      <c r="D4" s="6" t="n">
        <v>100000</v>
      </c>
      <c r="F4" s="6" t="n">
        <v>0</v>
      </c>
    </row>
    <row r="5">
      <c r="A5" s="4" t="inlineStr">
        <is>
          <t>Number of operating segments | segment</t>
        </is>
      </c>
      <c r="D5" s="5" t="n">
        <v>1</v>
      </c>
    </row>
    <row r="6">
      <c r="A6" s="4" t="inlineStr">
        <is>
          <t>Impairment of goodwill</t>
        </is>
      </c>
      <c r="B6" s="5" t="n">
        <v>0</v>
      </c>
      <c r="D6" s="6" t="n">
        <v>0</v>
      </c>
    </row>
    <row r="7">
      <c r="A7" s="4" t="inlineStr">
        <is>
          <t>Revenue from cash collections exceeding estimated variable consideration</t>
        </is>
      </c>
      <c r="B7" s="5" t="n">
        <v>6500000</v>
      </c>
      <c r="C7" s="6" t="n">
        <v>3600000</v>
      </c>
      <c r="D7" s="5" t="n">
        <v>12400000</v>
      </c>
      <c r="E7" s="6" t="n">
        <v>6400000</v>
      </c>
    </row>
    <row r="8">
      <c r="A8" s="4" t="inlineStr">
        <is>
          <t>Change in estimate of development services revenue</t>
        </is>
      </c>
      <c r="E8" s="5" t="n">
        <v>3600000</v>
      </c>
    </row>
    <row r="9">
      <c r="A9" s="4" t="inlineStr">
        <is>
          <t>Unbilled receivables</t>
        </is>
      </c>
      <c r="B9" s="5" t="n">
        <v>9500000</v>
      </c>
      <c r="D9" s="5" t="n">
        <v>9500000</v>
      </c>
      <c r="F9" s="5" t="n">
        <v>6200000</v>
      </c>
    </row>
    <row r="10">
      <c r="A10" s="4" t="inlineStr">
        <is>
          <t>Deferred revenue</t>
        </is>
      </c>
      <c r="B10" s="5" t="n">
        <v>11500000</v>
      </c>
      <c r="D10" s="5" t="n">
        <v>11500000</v>
      </c>
      <c r="F10" s="5" t="n">
        <v>12300000</v>
      </c>
    </row>
    <row r="11">
      <c r="A11" s="4" t="inlineStr">
        <is>
          <t>Deferred revenue recognized</t>
        </is>
      </c>
      <c r="D11" s="5" t="n">
        <v>7600000</v>
      </c>
    </row>
    <row r="12">
      <c r="A12" s="4" t="inlineStr">
        <is>
          <t>Medicare</t>
        </is>
      </c>
    </row>
    <row r="13">
      <c r="A13" s="3" t="inlineStr">
        <is>
          <t>Collaborative Arrangement and Arrangement Other than Collaborative [Line Items]</t>
        </is>
      </c>
    </row>
    <row r="14">
      <c r="A14" s="4" t="inlineStr">
        <is>
          <t>Revenue from samples processed in the previous year</t>
        </is>
      </c>
      <c r="B14" s="5" t="n">
        <v>2600000</v>
      </c>
      <c r="C14" s="6" t="n">
        <v>1400000</v>
      </c>
      <c r="D14" s="5" t="n">
        <v>4100000</v>
      </c>
      <c r="E14" s="6" t="n">
        <v>1400000</v>
      </c>
    </row>
    <row r="15">
      <c r="A15" s="4" t="inlineStr">
        <is>
          <t>Collaborative Arrangement</t>
        </is>
      </c>
    </row>
    <row r="16">
      <c r="A16" s="3" t="inlineStr">
        <is>
          <t>Collaborative Arrangement and Arrangement Other than Collaborative [Line Items]</t>
        </is>
      </c>
    </row>
    <row r="17">
      <c r="A17" s="4" t="inlineStr">
        <is>
          <t>Deferred revenue</t>
        </is>
      </c>
      <c r="B17" s="5" t="n">
        <v>6400000</v>
      </c>
      <c r="D17" s="5" t="n">
        <v>6400000</v>
      </c>
      <c r="F17" s="5" t="n">
        <v>4800000</v>
      </c>
    </row>
    <row r="18">
      <c r="A18" s="4" t="inlineStr">
        <is>
          <t>Other Assets</t>
        </is>
      </c>
    </row>
    <row r="19">
      <c r="A19" s="3" t="inlineStr">
        <is>
          <t>Collaborative Arrangement and Arrangement Other than Collaborative [Line Items]</t>
        </is>
      </c>
    </row>
    <row r="20">
      <c r="A20" s="4" t="inlineStr">
        <is>
          <t>Unbilled receivables</t>
        </is>
      </c>
      <c r="B20" s="6" t="n">
        <v>200000</v>
      </c>
      <c r="D20" s="6" t="n">
        <v>200000</v>
      </c>
      <c r="F20" s="6" t="n">
        <v>1000000</v>
      </c>
    </row>
    <row r="21">
      <c r="A21" s="4" t="inlineStr">
        <is>
          <t>Minimum</t>
        </is>
      </c>
    </row>
    <row r="22">
      <c r="A22" s="3" t="inlineStr">
        <is>
          <t>Collaborative Arrangement and Arrangement Other than Collaborative [Line Items]</t>
        </is>
      </c>
    </row>
    <row r="23">
      <c r="A23" s="4" t="inlineStr">
        <is>
          <t>Useful life (years)</t>
        </is>
      </c>
      <c r="D23" s="4" t="inlineStr">
        <is>
          <t>6 years</t>
        </is>
      </c>
    </row>
    <row r="24">
      <c r="A24" s="4" t="inlineStr">
        <is>
          <t>Maximum</t>
        </is>
      </c>
    </row>
    <row r="25">
      <c r="A25" s="3" t="inlineStr">
        <is>
          <t>Collaborative Arrangement and Arrangement Other than Collaborative [Line Items]</t>
        </is>
      </c>
    </row>
    <row r="26">
      <c r="A26" s="4" t="inlineStr">
        <is>
          <t>Useful life (years)</t>
        </is>
      </c>
      <c r="D26" s="4" t="inlineStr">
        <is>
          <t>12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oncentration Risk (Details) - Credit Concentration Risk</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Customer A | Revenue</t>
        </is>
      </c>
    </row>
    <row r="4">
      <c r="A4" s="3" t="inlineStr">
        <is>
          <t>Concentration Risk [Line Items]</t>
        </is>
      </c>
    </row>
    <row r="5">
      <c r="A5" s="4" t="inlineStr">
        <is>
          <t>Concentration risk, percentage</t>
        </is>
      </c>
      <c r="D5" s="4" t="inlineStr">
        <is>
          <t>14.00%</t>
        </is>
      </c>
    </row>
    <row r="6">
      <c r="A6" s="4" t="inlineStr">
        <is>
          <t>Customer A | Accounts Receivable, Net</t>
        </is>
      </c>
    </row>
    <row r="7">
      <c r="A7" s="3" t="inlineStr">
        <is>
          <t>Concentration Risk [Line Items]</t>
        </is>
      </c>
    </row>
    <row r="8">
      <c r="A8" s="4" t="inlineStr">
        <is>
          <t>Concentration risk, percentage</t>
        </is>
      </c>
      <c r="F8" s="4" t="inlineStr">
        <is>
          <t>40.00%</t>
        </is>
      </c>
    </row>
    <row r="9">
      <c r="A9" s="4" t="inlineStr">
        <is>
          <t>Customer B | Revenue</t>
        </is>
      </c>
    </row>
    <row r="10">
      <c r="A10" s="3" t="inlineStr">
        <is>
          <t>Concentration Risk [Line Items]</t>
        </is>
      </c>
    </row>
    <row r="11">
      <c r="A11" s="4" t="inlineStr">
        <is>
          <t>Concentration risk, percentage</t>
        </is>
      </c>
      <c r="B11" s="4" t="inlineStr">
        <is>
          <t>23.00%</t>
        </is>
      </c>
      <c r="C11" s="4" t="inlineStr">
        <is>
          <t>36.00%</t>
        </is>
      </c>
      <c r="D11" s="4" t="inlineStr">
        <is>
          <t>21.00%</t>
        </is>
      </c>
      <c r="E11" s="4" t="inlineStr">
        <is>
          <t>31.00%</t>
        </is>
      </c>
    </row>
    <row r="12">
      <c r="A12" s="4" t="inlineStr">
        <is>
          <t>Customer C | Revenue</t>
        </is>
      </c>
    </row>
    <row r="13">
      <c r="A13" s="3" t="inlineStr">
        <is>
          <t>Concentration Risk [Line Items]</t>
        </is>
      </c>
    </row>
    <row r="14">
      <c r="A14" s="4" t="inlineStr">
        <is>
          <t>Concentration risk, percentage</t>
        </is>
      </c>
      <c r="C14" s="4" t="inlineStr">
        <is>
          <t>12.00%</t>
        </is>
      </c>
      <c r="E14" s="4" t="inlineStr">
        <is>
          <t>12.00%</t>
        </is>
      </c>
    </row>
    <row r="15">
      <c r="A15" s="4" t="inlineStr">
        <is>
          <t>Customer C | Accounts Receivable, Net</t>
        </is>
      </c>
    </row>
    <row r="16">
      <c r="A16" s="3" t="inlineStr">
        <is>
          <t>Concentration Risk [Line Items]</t>
        </is>
      </c>
    </row>
    <row r="17">
      <c r="A17" s="4" t="inlineStr">
        <is>
          <t>Concentration risk, percentage</t>
        </is>
      </c>
      <c r="F17" s="4" t="inlineStr">
        <is>
          <t>10.00%</t>
        </is>
      </c>
    </row>
    <row r="18">
      <c r="A18" s="4" t="inlineStr">
        <is>
          <t>Customer D | Revenue</t>
        </is>
      </c>
    </row>
    <row r="19">
      <c r="A19" s="3" t="inlineStr">
        <is>
          <t>Concentration Risk [Line Items]</t>
        </is>
      </c>
    </row>
    <row r="20">
      <c r="A20" s="4" t="inlineStr">
        <is>
          <t>Concentration risk, percentage</t>
        </is>
      </c>
      <c r="B20" s="4" t="inlineStr">
        <is>
          <t>10.00%</t>
        </is>
      </c>
    </row>
    <row r="21">
      <c r="A21" s="4" t="inlineStr">
        <is>
          <t>Customer D | Accounts Receivable, Net</t>
        </is>
      </c>
    </row>
    <row r="22">
      <c r="A22" s="3" t="inlineStr">
        <is>
          <t>Concentration Risk [Line Items]</t>
        </is>
      </c>
    </row>
    <row r="23">
      <c r="A23" s="4" t="inlineStr">
        <is>
          <t>Concentration risk, percentage</t>
        </is>
      </c>
      <c r="D23" s="4" t="inlineStr">
        <is>
          <t>27.00%</t>
        </is>
      </c>
    </row>
    <row r="24">
      <c r="A24" s="4" t="inlineStr">
        <is>
          <t>Customer E | Accounts Receivable, Net</t>
        </is>
      </c>
    </row>
    <row r="25">
      <c r="A25" s="3" t="inlineStr">
        <is>
          <t>Concentration Risk [Line Items]</t>
        </is>
      </c>
    </row>
    <row r="26">
      <c r="A26" s="4" t="inlineStr">
        <is>
          <t>Concentration risk, percentage</t>
        </is>
      </c>
      <c r="D26" s="4" t="inlineStr">
        <is>
          <t>11.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Investment in Joint Venture (Details) - USD ($) $ / shares in Units, $ in Thousands</t>
        </is>
      </c>
      <c r="C1" s="2" t="inlineStr">
        <is>
          <t>1 Months Ended</t>
        </is>
      </c>
      <c r="D1" s="2" t="inlineStr">
        <is>
          <t>6 Months Ended</t>
        </is>
      </c>
    </row>
    <row r="2">
      <c r="C2" s="2" t="inlineStr">
        <is>
          <t>May 31, 2018</t>
        </is>
      </c>
      <c r="D2" s="2" t="inlineStr">
        <is>
          <t>Jun. 30, 2020</t>
        </is>
      </c>
      <c r="E2" s="2" t="inlineStr">
        <is>
          <t>Dec. 31, 2019</t>
        </is>
      </c>
    </row>
    <row r="3">
      <c r="A3" s="3" t="inlineStr">
        <is>
          <t>Schedule of Equity Method Investments [Line Items]</t>
        </is>
      </c>
    </row>
    <row r="4">
      <c r="A4" s="4" t="inlineStr">
        <is>
          <t>Common stock, shares authorized (in shares)</t>
        </is>
      </c>
      <c r="D4" s="5" t="n">
        <v>350000000</v>
      </c>
      <c r="E4" s="5" t="n">
        <v>350000000</v>
      </c>
    </row>
    <row r="5">
      <c r="A5" s="4" t="inlineStr">
        <is>
          <t>Common stock, shares reserved for future issuance (in shares)</t>
        </is>
      </c>
      <c r="D5" s="5" t="n">
        <v>8871905</v>
      </c>
      <c r="E5" s="5" t="n">
        <v>8407162</v>
      </c>
    </row>
    <row r="6">
      <c r="A6" s="4" t="inlineStr">
        <is>
          <t>Common stock, shares issued (in shares)</t>
        </is>
      </c>
      <c r="D6" s="5" t="n">
        <v>99312237</v>
      </c>
      <c r="E6" s="5" t="n">
        <v>94261414</v>
      </c>
    </row>
    <row r="7">
      <c r="A7" s="4" t="inlineStr">
        <is>
          <t>Common stock, shares outstanding (in shares)</t>
        </is>
      </c>
      <c r="D7" s="5" t="n">
        <v>99312237</v>
      </c>
      <c r="E7" s="5" t="n">
        <v>94261414</v>
      </c>
    </row>
    <row r="8">
      <c r="A8" s="4" t="inlineStr">
        <is>
          <t>Assets</t>
        </is>
      </c>
      <c r="B8" s="4" t="inlineStr">
        <is>
          <t>[1]</t>
        </is>
      </c>
      <c r="D8" s="6" t="n">
        <v>1277536</v>
      </c>
      <c r="E8" s="6" t="n">
        <v>962535</v>
      </c>
    </row>
    <row r="9">
      <c r="A9" s="4" t="inlineStr">
        <is>
          <t>Threshold percentage of fair value that is no less than internal rate of return</t>
        </is>
      </c>
      <c r="D9" s="4" t="inlineStr">
        <is>
          <t>20.00%</t>
        </is>
      </c>
    </row>
    <row r="10">
      <c r="A10" s="4" t="inlineStr">
        <is>
          <t>Fair value of joint venture threshold</t>
        </is>
      </c>
      <c r="D10" s="4" t="inlineStr">
        <is>
          <t>40.00%</t>
        </is>
      </c>
    </row>
    <row r="11">
      <c r="A11" s="4" t="inlineStr">
        <is>
          <t>Variable Interest Entity</t>
        </is>
      </c>
    </row>
    <row r="12">
      <c r="A12" s="3" t="inlineStr">
        <is>
          <t>Schedule of Equity Method Investments [Line Items]</t>
        </is>
      </c>
    </row>
    <row r="13">
      <c r="A13" s="4" t="inlineStr">
        <is>
          <t>Assets</t>
        </is>
      </c>
      <c r="D13" s="6" t="n">
        <v>38400</v>
      </c>
      <c r="E13" s="6" t="n">
        <v>45100</v>
      </c>
    </row>
    <row r="14">
      <c r="A14" s="4" t="inlineStr">
        <is>
          <t>Guardant Health AMEA, Inc</t>
        </is>
      </c>
    </row>
    <row r="15">
      <c r="A15" s="3" t="inlineStr">
        <is>
          <t>Schedule of Equity Method Investments [Line Items]</t>
        </is>
      </c>
    </row>
    <row r="16">
      <c r="A16" s="4" t="inlineStr">
        <is>
          <t>Payments to acquire interest in joint venture</t>
        </is>
      </c>
      <c r="C16" s="6" t="n">
        <v>9000</v>
      </c>
    </row>
    <row r="17">
      <c r="A17" s="4" t="inlineStr">
        <is>
          <t>Equity method investment, shares purchased (in shares)</t>
        </is>
      </c>
      <c r="C17" s="5" t="n">
        <v>40000</v>
      </c>
    </row>
    <row r="18">
      <c r="A18" s="4" t="inlineStr">
        <is>
          <t>Equity method investment, ownership percentage</t>
        </is>
      </c>
      <c r="C18" s="4" t="inlineStr">
        <is>
          <t>50.00%</t>
        </is>
      </c>
    </row>
    <row r="19">
      <c r="A19" s="4" t="inlineStr">
        <is>
          <t>Common stock, shares authorized (in shares)</t>
        </is>
      </c>
      <c r="D19" s="5" t="n">
        <v>89000000</v>
      </c>
    </row>
    <row r="20">
      <c r="A20" s="4" t="inlineStr">
        <is>
          <t>Guardant Health AMEA, Inc | Class A</t>
        </is>
      </c>
    </row>
    <row r="21">
      <c r="A21" s="3" t="inlineStr">
        <is>
          <t>Schedule of Equity Method Investments [Line Items]</t>
        </is>
      </c>
    </row>
    <row r="22">
      <c r="A22" s="4" t="inlineStr">
        <is>
          <t>Common stock, shares authorized (in shares)</t>
        </is>
      </c>
      <c r="D22" s="5" t="n">
        <v>80000000</v>
      </c>
    </row>
    <row r="23">
      <c r="A23" s="4" t="inlineStr">
        <is>
          <t>Common stock, shares issued (in shares)</t>
        </is>
      </c>
      <c r="D23" s="5" t="n">
        <v>0</v>
      </c>
    </row>
    <row r="24">
      <c r="A24" s="4" t="inlineStr">
        <is>
          <t>Common stock, shares outstanding (in shares)</t>
        </is>
      </c>
      <c r="D24" s="5" t="n">
        <v>0</v>
      </c>
    </row>
    <row r="25">
      <c r="A25" s="4" t="inlineStr">
        <is>
          <t>Guardant Health AMEA, Inc | Class B</t>
        </is>
      </c>
    </row>
    <row r="26">
      <c r="A26" s="3" t="inlineStr">
        <is>
          <t>Schedule of Equity Method Investments [Line Items]</t>
        </is>
      </c>
    </row>
    <row r="27">
      <c r="A27" s="4" t="inlineStr">
        <is>
          <t>Common stock, shares authorized (in shares)</t>
        </is>
      </c>
      <c r="D27" s="5" t="n">
        <v>9000000</v>
      </c>
    </row>
    <row r="28">
      <c r="A28" s="4" t="inlineStr">
        <is>
          <t>Common stock, shares reserved for future issuance (in shares)</t>
        </is>
      </c>
      <c r="D28" s="5" t="n">
        <v>4595555</v>
      </c>
    </row>
    <row r="29">
      <c r="A29" s="4" t="inlineStr">
        <is>
          <t>Common stock, shares issued (in shares)</t>
        </is>
      </c>
      <c r="D29" s="5" t="n">
        <v>0</v>
      </c>
    </row>
    <row r="30">
      <c r="A30" s="4" t="inlineStr">
        <is>
          <t>Common stock, shares outstanding (in shares)</t>
        </is>
      </c>
      <c r="D30" s="5" t="n">
        <v>0</v>
      </c>
    </row>
    <row r="31">
      <c r="A31" s="4" t="inlineStr">
        <is>
          <t>Guardant Health AMEA, Inc | Series A</t>
        </is>
      </c>
    </row>
    <row r="32">
      <c r="A32" s="3" t="inlineStr">
        <is>
          <t>Schedule of Equity Method Investments [Line Items]</t>
        </is>
      </c>
    </row>
    <row r="33">
      <c r="A33" s="4" t="inlineStr">
        <is>
          <t>Preferred stock, shares authorized (in shares)</t>
        </is>
      </c>
      <c r="D33" s="5" t="n">
        <v>80000000</v>
      </c>
    </row>
    <row r="34">
      <c r="A34" s="4" t="inlineStr">
        <is>
          <t>Preferred stock issued (in shares)</t>
        </is>
      </c>
      <c r="D34" s="5" t="n">
        <v>80000000</v>
      </c>
    </row>
    <row r="35">
      <c r="A35" s="4" t="inlineStr">
        <is>
          <t>Preferred stock dividend rate (in usd per share)</t>
        </is>
      </c>
      <c r="D35" s="8" t="n">
        <v>0.05</v>
      </c>
    </row>
    <row r="36">
      <c r="A36" s="4" t="inlineStr">
        <is>
          <t>Preferred stock outstanding (in shares)</t>
        </is>
      </c>
      <c r="D36" s="5" t="n">
        <v>80000000</v>
      </c>
    </row>
    <row r="37">
      <c r="A37" s="4" t="inlineStr">
        <is>
          <t>Guardant Health AMEA, Inc | Series A | SoftBank</t>
        </is>
      </c>
    </row>
    <row r="38">
      <c r="A38" s="3" t="inlineStr">
        <is>
          <t>Schedule of Equity Method Investments [Line Items]</t>
        </is>
      </c>
    </row>
    <row r="39">
      <c r="A39" s="4" t="inlineStr">
        <is>
          <t>Preferred stock issued (in shares)</t>
        </is>
      </c>
      <c r="D39" s="5" t="n">
        <v>40000000</v>
      </c>
    </row>
    <row r="40">
      <c r="A40" s="4" t="inlineStr">
        <is>
          <t>Guardant Health AMEA, Inc | Series A | Guardant Health, Inc. [Member]</t>
        </is>
      </c>
    </row>
    <row r="41">
      <c r="A41" s="3" t="inlineStr">
        <is>
          <t>Schedule of Equity Method Investments [Line Items]</t>
        </is>
      </c>
    </row>
    <row r="42">
      <c r="A42" s="4" t="inlineStr">
        <is>
          <t>Preferred stock issued (in shares)</t>
        </is>
      </c>
      <c r="D42" s="5" t="n">
        <v>40000000</v>
      </c>
    </row>
    <row r="43">
      <c r="A43" s="4" t="inlineStr">
        <is>
          <t>Guardant Health AMEA, Inc | SoftBank</t>
        </is>
      </c>
    </row>
    <row r="44">
      <c r="A44" s="3" t="inlineStr">
        <is>
          <t>Schedule of Equity Method Investments [Line Items]</t>
        </is>
      </c>
    </row>
    <row r="45">
      <c r="A45" s="4" t="inlineStr">
        <is>
          <t>Equity method investment, shares purchased (in shares)</t>
        </is>
      </c>
      <c r="C45" s="5" t="n">
        <v>40000</v>
      </c>
    </row>
    <row r="46">
      <c r="A46" s="4" t="inlineStr">
        <is>
          <t>Equity method investment, ownership percentage</t>
        </is>
      </c>
      <c r="C46" s="4" t="inlineStr">
        <is>
          <t>50.00%</t>
        </is>
      </c>
    </row>
    <row r="47">
      <c r="A47" s="4" t="inlineStr">
        <is>
          <t>Redeemable noncontrolling interest, redemption value</t>
        </is>
      </c>
      <c r="C47" s="6" t="n">
        <v>41000</v>
      </c>
    </row>
    <row r="48">
      <c r="A48" s="4" t="inlineStr">
        <is>
          <t>Guardant Health AMEA, Inc | SoftBank | Series A</t>
        </is>
      </c>
    </row>
    <row r="49">
      <c r="A49" s="3" t="inlineStr">
        <is>
          <t>Schedule of Equity Method Investments [Line Items]</t>
        </is>
      </c>
    </row>
    <row r="50">
      <c r="A50" s="4" t="inlineStr">
        <is>
          <t>Common stock reclassified and converted into preferred stock (in shares)</t>
        </is>
      </c>
      <c r="D50" s="5" t="n">
        <v>1000</v>
      </c>
    </row>
    <row r="51"/>
    <row r="52">
      <c r="A52" s="4" t="inlineStr">
        <is>
          <t>[1]</t>
        </is>
      </c>
      <c r="B52" s="4" t="inlineStr">
        <is>
          <t>As of June 30, 2020 and December 31, 2019, includes $38.4 million and $45.1 million of assets, respectively, that can be used only to settle obligations of the consolidated variable interest entity (“VIE”) and VIE’s subsidiaries, and $4.0 million and $5.7 million of liabilities of the consolidated VIE and VIE’s subsidiaries, respectively, for which their creditors do not have recourse to the general credit of the Company. See Note 3, Investment in Joint Venture .</t>
        </is>
      </c>
    </row>
  </sheetData>
  <mergeCells count="3">
    <mergeCell ref="A1:B2"/>
    <mergeCell ref="A51:D51"/>
    <mergeCell ref="B52:D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Precision oncology testing</t>
        </is>
      </c>
      <c r="B4" s="6" t="n">
        <v>50991</v>
      </c>
      <c r="C4" s="6" t="n">
        <v>42064</v>
      </c>
      <c r="D4" s="6" t="n">
        <v>111237</v>
      </c>
      <c r="E4" s="6" t="n">
        <v>70901</v>
      </c>
    </row>
    <row r="5">
      <c r="A5" s="4" t="inlineStr">
        <is>
          <t>Development services</t>
        </is>
      </c>
      <c r="B5" s="5" t="n">
        <v>15344</v>
      </c>
      <c r="C5" s="5" t="n">
        <v>11911</v>
      </c>
      <c r="D5" s="5" t="n">
        <v>22608</v>
      </c>
      <c r="E5" s="5" t="n">
        <v>19729</v>
      </c>
    </row>
    <row r="6">
      <c r="A6" s="4" t="inlineStr">
        <is>
          <t>Total revenue</t>
        </is>
      </c>
      <c r="B6" s="5" t="n">
        <v>66335</v>
      </c>
      <c r="C6" s="5" t="n">
        <v>53975</v>
      </c>
      <c r="D6" s="5" t="n">
        <v>133845</v>
      </c>
      <c r="E6" s="5" t="n">
        <v>90630</v>
      </c>
    </row>
    <row r="7">
      <c r="A7" s="3" t="inlineStr">
        <is>
          <t>Costs and operating expenses:</t>
        </is>
      </c>
    </row>
    <row r="8">
      <c r="A8" s="4" t="inlineStr">
        <is>
          <t>Cost of precision oncology testing</t>
        </is>
      </c>
      <c r="B8" s="5" t="n">
        <v>17809</v>
      </c>
      <c r="C8" s="5" t="n">
        <v>14650</v>
      </c>
      <c r="D8" s="5" t="n">
        <v>36000</v>
      </c>
      <c r="E8" s="5" t="n">
        <v>25673</v>
      </c>
    </row>
    <row r="9">
      <c r="A9" s="4" t="inlineStr">
        <is>
          <t>Cost of development services</t>
        </is>
      </c>
      <c r="B9" s="5" t="n">
        <v>4626</v>
      </c>
      <c r="C9" s="5" t="n">
        <v>2183</v>
      </c>
      <c r="D9" s="5" t="n">
        <v>6941</v>
      </c>
      <c r="E9" s="5" t="n">
        <v>4695</v>
      </c>
    </row>
    <row r="10">
      <c r="A10" s="4" t="inlineStr">
        <is>
          <t>Research and development expense</t>
        </is>
      </c>
      <c r="B10" s="5" t="n">
        <v>36319</v>
      </c>
      <c r="C10" s="5" t="n">
        <v>19532</v>
      </c>
      <c r="D10" s="5" t="n">
        <v>73335</v>
      </c>
      <c r="E10" s="5" t="n">
        <v>35848</v>
      </c>
    </row>
    <row r="11">
      <c r="A11" s="4" t="inlineStr">
        <is>
          <t>Sales and marketing expense</t>
        </is>
      </c>
      <c r="B11" s="5" t="n">
        <v>25015</v>
      </c>
      <c r="C11" s="5" t="n">
        <v>19439</v>
      </c>
      <c r="D11" s="5" t="n">
        <v>50130</v>
      </c>
      <c r="E11" s="5" t="n">
        <v>37246</v>
      </c>
    </row>
    <row r="12">
      <c r="A12" s="4" t="inlineStr">
        <is>
          <t>General and administrative expense</t>
        </is>
      </c>
      <c r="B12" s="5" t="n">
        <v>37186</v>
      </c>
      <c r="C12" s="5" t="n">
        <v>13439</v>
      </c>
      <c r="D12" s="5" t="n">
        <v>56971</v>
      </c>
      <c r="E12" s="5" t="n">
        <v>26100</v>
      </c>
    </row>
    <row r="13">
      <c r="A13" s="4" t="inlineStr">
        <is>
          <t>Total costs and operating expenses</t>
        </is>
      </c>
      <c r="B13" s="5" t="n">
        <v>120955</v>
      </c>
      <c r="C13" s="5" t="n">
        <v>69243</v>
      </c>
      <c r="D13" s="5" t="n">
        <v>223377</v>
      </c>
      <c r="E13" s="5" t="n">
        <v>129562</v>
      </c>
    </row>
    <row r="14">
      <c r="A14" s="4" t="inlineStr">
        <is>
          <t>Loss from operations</t>
        </is>
      </c>
      <c r="B14" s="5" t="n">
        <v>-54620</v>
      </c>
      <c r="C14" s="5" t="n">
        <v>-15268</v>
      </c>
      <c r="D14" s="5" t="n">
        <v>-89532</v>
      </c>
      <c r="E14" s="5" t="n">
        <v>-38932</v>
      </c>
    </row>
    <row r="15">
      <c r="A15" s="4" t="inlineStr">
        <is>
          <t>Interest income</t>
        </is>
      </c>
      <c r="B15" s="5" t="n">
        <v>2640</v>
      </c>
      <c r="C15" s="5" t="n">
        <v>3099</v>
      </c>
      <c r="D15" s="5" t="n">
        <v>5958</v>
      </c>
      <c r="E15" s="5" t="n">
        <v>5584</v>
      </c>
    </row>
    <row r="16">
      <c r="A16" s="4" t="inlineStr">
        <is>
          <t>Interest expense</t>
        </is>
      </c>
      <c r="B16" s="5" t="n">
        <v>-10</v>
      </c>
      <c r="C16" s="5" t="n">
        <v>-287</v>
      </c>
      <c r="D16" s="5" t="n">
        <v>-22</v>
      </c>
      <c r="E16" s="5" t="n">
        <v>-580</v>
      </c>
    </row>
    <row r="17">
      <c r="A17" s="4" t="inlineStr">
        <is>
          <t>Other income (expense), net</t>
        </is>
      </c>
      <c r="B17" s="5" t="n">
        <v>2285</v>
      </c>
      <c r="C17" s="5" t="n">
        <v>-51</v>
      </c>
      <c r="D17" s="5" t="n">
        <v>2076</v>
      </c>
      <c r="E17" s="5" t="n">
        <v>96</v>
      </c>
    </row>
    <row r="18">
      <c r="A18" s="4" t="inlineStr">
        <is>
          <t>Loss before provision for income taxes</t>
        </is>
      </c>
      <c r="B18" s="5" t="n">
        <v>-49705</v>
      </c>
      <c r="C18" s="5" t="n">
        <v>-12507</v>
      </c>
      <c r="D18" s="5" t="n">
        <v>-81520</v>
      </c>
      <c r="E18" s="5" t="n">
        <v>-33832</v>
      </c>
    </row>
    <row r="19">
      <c r="A19" s="4" t="inlineStr">
        <is>
          <t>Provision for (benefit from) income taxes</t>
        </is>
      </c>
      <c r="B19" s="5" t="n">
        <v>34</v>
      </c>
      <c r="C19" s="5" t="n">
        <v>-1207</v>
      </c>
      <c r="D19" s="5" t="n">
        <v>48</v>
      </c>
      <c r="E19" s="5" t="n">
        <v>-1181</v>
      </c>
    </row>
    <row r="20">
      <c r="A20" s="4" t="inlineStr">
        <is>
          <t>Net loss</t>
        </is>
      </c>
      <c r="B20" s="5" t="n">
        <v>-49739</v>
      </c>
      <c r="C20" s="5" t="n">
        <v>-11300</v>
      </c>
      <c r="D20" s="5" t="n">
        <v>-81568</v>
      </c>
      <c r="E20" s="5" t="n">
        <v>-32651</v>
      </c>
    </row>
    <row r="21">
      <c r="A21" s="4" t="inlineStr">
        <is>
          <t>Adjustment of redeemable noncontrolling interest</t>
        </is>
      </c>
      <c r="B21" s="5" t="n">
        <v>-4900</v>
      </c>
      <c r="C21" s="5" t="n">
        <v>-300</v>
      </c>
      <c r="D21" s="5" t="n">
        <v>-800</v>
      </c>
      <c r="E21" s="5" t="n">
        <v>-5000</v>
      </c>
    </row>
    <row r="22">
      <c r="A22" s="4" t="inlineStr">
        <is>
          <t>Net loss attributable to Guardant Health, Inc. common stockholders</t>
        </is>
      </c>
      <c r="B22" s="6" t="n">
        <v>-54639</v>
      </c>
      <c r="C22" s="6" t="n">
        <v>-11600</v>
      </c>
      <c r="D22" s="6" t="n">
        <v>-82368</v>
      </c>
      <c r="E22" s="6" t="n">
        <v>-37651</v>
      </c>
    </row>
    <row r="23">
      <c r="A23" s="4" t="inlineStr">
        <is>
          <t>Net loss per share attributable to Guardant Health, Inc. common stockholders, basic and diluted (in usd per share)</t>
        </is>
      </c>
      <c r="B23" s="8" t="n">
        <v>-0.57</v>
      </c>
      <c r="C23" s="8" t="n">
        <v>-0.13</v>
      </c>
      <c r="D23" s="8" t="n">
        <v>-0.87</v>
      </c>
      <c r="E23" s="8" t="n">
        <v>-0.43</v>
      </c>
    </row>
    <row r="24">
      <c r="A24" s="4" t="inlineStr">
        <is>
          <t>Weighted-average shares used in computing net loss per share attributable to Guardant Health, Inc. common stockholders, basic and diluted (in shares)</t>
        </is>
      </c>
      <c r="B24" s="5" t="n">
        <v>96011</v>
      </c>
      <c r="C24" s="5" t="n">
        <v>89036</v>
      </c>
      <c r="D24" s="5" t="n">
        <v>95196</v>
      </c>
      <c r="E24" s="5" t="n">
        <v>874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Property, Plant and Equipmen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84941</v>
      </c>
      <c r="C3" s="6" t="n">
        <v>65591</v>
      </c>
    </row>
    <row r="4">
      <c r="A4" s="4" t="inlineStr">
        <is>
          <t>Less: accumulated depreciation</t>
        </is>
      </c>
      <c r="B4" s="5" t="n">
        <v>-27946</v>
      </c>
      <c r="C4" s="5" t="n">
        <v>-21923</v>
      </c>
    </row>
    <row r="5">
      <c r="A5" s="4" t="inlineStr">
        <is>
          <t>Property and equipment, net</t>
        </is>
      </c>
      <c r="B5" s="5" t="n">
        <v>56995</v>
      </c>
      <c r="C5" s="5" t="n">
        <v>43668</v>
      </c>
    </row>
    <row r="6">
      <c r="A6" s="4" t="inlineStr">
        <is>
          <t>Machinery and equipment</t>
        </is>
      </c>
    </row>
    <row r="7">
      <c r="A7" s="3" t="inlineStr">
        <is>
          <t>Property, Plant and Equipment [Line Items]</t>
        </is>
      </c>
    </row>
    <row r="8">
      <c r="A8" s="4" t="inlineStr">
        <is>
          <t>Property and equipment, gross</t>
        </is>
      </c>
      <c r="B8" s="5" t="n">
        <v>35584</v>
      </c>
      <c r="C8" s="5" t="n">
        <v>29119</v>
      </c>
    </row>
    <row r="9">
      <c r="A9" s="4" t="inlineStr">
        <is>
          <t>Computer hardware</t>
        </is>
      </c>
    </row>
    <row r="10">
      <c r="A10" s="3" t="inlineStr">
        <is>
          <t>Property, Plant and Equipment [Line Items]</t>
        </is>
      </c>
    </row>
    <row r="11">
      <c r="A11" s="4" t="inlineStr">
        <is>
          <t>Property and equipment, gross</t>
        </is>
      </c>
      <c r="B11" s="5" t="n">
        <v>9105</v>
      </c>
      <c r="C11" s="5" t="n">
        <v>6296</v>
      </c>
    </row>
    <row r="12">
      <c r="A12" s="4" t="inlineStr">
        <is>
          <t>Leasehold improvements</t>
        </is>
      </c>
    </row>
    <row r="13">
      <c r="A13" s="3" t="inlineStr">
        <is>
          <t>Property, Plant and Equipment [Line Items]</t>
        </is>
      </c>
    </row>
    <row r="14">
      <c r="A14" s="4" t="inlineStr">
        <is>
          <t>Property and equipment, gross</t>
        </is>
      </c>
      <c r="B14" s="5" t="n">
        <v>29349</v>
      </c>
      <c r="C14" s="5" t="n">
        <v>21031</v>
      </c>
    </row>
    <row r="15">
      <c r="A15" s="4" t="inlineStr">
        <is>
          <t>Furniture and fixtures</t>
        </is>
      </c>
    </row>
    <row r="16">
      <c r="A16" s="3" t="inlineStr">
        <is>
          <t>Property, Plant and Equipment [Line Items]</t>
        </is>
      </c>
    </row>
    <row r="17">
      <c r="A17" s="4" t="inlineStr">
        <is>
          <t>Property and equipment, gross</t>
        </is>
      </c>
      <c r="B17" s="5" t="n">
        <v>2725</v>
      </c>
      <c r="C17" s="5" t="n">
        <v>1962</v>
      </c>
    </row>
    <row r="18">
      <c r="A18" s="4" t="inlineStr">
        <is>
          <t>Computer software</t>
        </is>
      </c>
    </row>
    <row r="19">
      <c r="A19" s="3" t="inlineStr">
        <is>
          <t>Property, Plant and Equipment [Line Items]</t>
        </is>
      </c>
    </row>
    <row r="20">
      <c r="A20" s="4" t="inlineStr">
        <is>
          <t>Property and equipment, gross</t>
        </is>
      </c>
      <c r="B20" s="5" t="n">
        <v>1027</v>
      </c>
      <c r="C20" s="5" t="n">
        <v>829</v>
      </c>
    </row>
    <row r="21">
      <c r="A21" s="4" t="inlineStr">
        <is>
          <t>Construction in progress</t>
        </is>
      </c>
    </row>
    <row r="22">
      <c r="A22" s="3" t="inlineStr">
        <is>
          <t>Property, Plant and Equipment [Line Items]</t>
        </is>
      </c>
    </row>
    <row r="23">
      <c r="A23" s="4" t="inlineStr">
        <is>
          <t>Property and equipment, gross</t>
        </is>
      </c>
      <c r="B23" s="6" t="n">
        <v>7151</v>
      </c>
      <c r="C23" s="6" t="n">
        <v>63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Balance Sheet Componen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lance Sheet Related Disclosures [Abstract]</t>
        </is>
      </c>
    </row>
    <row r="4">
      <c r="A4" s="4" t="inlineStr">
        <is>
          <t>Depreciation and amortization expense</t>
        </is>
      </c>
      <c r="B4" s="9" t="n">
        <v>3.2</v>
      </c>
      <c r="C4" s="9" t="n">
        <v>2.2</v>
      </c>
      <c r="D4" s="9" t="n">
        <v>6.2</v>
      </c>
      <c r="E4" s="9" t="n">
        <v>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Accrued Expenses (Details) - USD ($) $ in Thousands</t>
        </is>
      </c>
      <c r="B1" s="2" t="inlineStr">
        <is>
          <t>Jun. 30, 2020</t>
        </is>
      </c>
      <c r="C1" s="2" t="inlineStr">
        <is>
          <t>Dec. 31, 2019</t>
        </is>
      </c>
    </row>
    <row r="2">
      <c r="A2" s="3" t="inlineStr">
        <is>
          <t>Balance Sheet Related Disclosures [Abstract]</t>
        </is>
      </c>
    </row>
    <row r="3">
      <c r="A3" s="4" t="inlineStr">
        <is>
          <t>Accrued royalty obligations</t>
        </is>
      </c>
      <c r="B3" s="6" t="n">
        <v>325</v>
      </c>
      <c r="C3" s="6" t="n">
        <v>1564</v>
      </c>
    </row>
    <row r="4">
      <c r="A4" s="4" t="inlineStr">
        <is>
          <t>Accrued legal expenses</t>
        </is>
      </c>
      <c r="B4" s="5" t="n">
        <v>2598</v>
      </c>
      <c r="C4" s="5" t="n">
        <v>1046</v>
      </c>
    </row>
    <row r="5">
      <c r="A5" s="4" t="inlineStr">
        <is>
          <t>Accrued tax liabilities</t>
        </is>
      </c>
      <c r="B5" s="5" t="n">
        <v>3268</v>
      </c>
      <c r="C5" s="5" t="n">
        <v>3050</v>
      </c>
    </row>
    <row r="6">
      <c r="A6" s="4" t="inlineStr">
        <is>
          <t>Accrued professional services</t>
        </is>
      </c>
      <c r="B6" s="5" t="n">
        <v>3275</v>
      </c>
      <c r="C6" s="5" t="n">
        <v>3464</v>
      </c>
    </row>
    <row r="7">
      <c r="A7" s="4" t="inlineStr">
        <is>
          <t>Accrued clinical trials and studies</t>
        </is>
      </c>
      <c r="B7" s="5" t="n">
        <v>1734</v>
      </c>
      <c r="C7" s="5" t="n">
        <v>2029</v>
      </c>
    </row>
    <row r="8">
      <c r="A8" s="4" t="inlineStr">
        <is>
          <t>Purchases of property and equipment included in accrued expenses</t>
        </is>
      </c>
      <c r="B8" s="5" t="n">
        <v>1476</v>
      </c>
      <c r="C8" s="5" t="n">
        <v>2424</v>
      </c>
    </row>
    <row r="9">
      <c r="A9" s="4" t="inlineStr">
        <is>
          <t>Operating lease liabilities</t>
        </is>
      </c>
      <c r="B9" s="5" t="n">
        <v>8240</v>
      </c>
      <c r="C9" s="5" t="n">
        <v>7140</v>
      </c>
    </row>
    <row r="10">
      <c r="A10" s="4" t="inlineStr">
        <is>
          <t>Others</t>
        </is>
      </c>
      <c r="B10" s="5" t="n">
        <v>3139</v>
      </c>
      <c r="C10" s="5" t="n">
        <v>4986</v>
      </c>
    </row>
    <row r="11">
      <c r="A11" s="4" t="inlineStr">
        <is>
          <t>Total accrued expenses</t>
        </is>
      </c>
      <c r="B11" s="6" t="n">
        <v>24055</v>
      </c>
      <c r="C11" s="6" t="n">
        <v>257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Cash Equivalents and Marketable Securities - Measured on Recurring Basis (Details) - USD ($) $ in Thousands</t>
        </is>
      </c>
      <c r="B1" s="2" t="inlineStr">
        <is>
          <t>Jun. 30, 2020</t>
        </is>
      </c>
      <c r="C1" s="2" t="inlineStr">
        <is>
          <t>Dec. 31, 2019</t>
        </is>
      </c>
      <c r="D1" s="2" t="inlineStr">
        <is>
          <t>Jun. 30, 2019</t>
        </is>
      </c>
    </row>
    <row r="2">
      <c r="A2" s="3" t="inlineStr">
        <is>
          <t>Fair Value, Assets and Liabilities Measured on Recurring and Nonrecurring Basis [Line Items]</t>
        </is>
      </c>
    </row>
    <row r="3">
      <c r="A3" s="4" t="inlineStr">
        <is>
          <t>Initial fair value of contingent consideration at acquisition date</t>
        </is>
      </c>
      <c r="B3" s="6" t="n">
        <v>0</v>
      </c>
      <c r="D3" s="6" t="n">
        <v>1135</v>
      </c>
    </row>
    <row r="4">
      <c r="A4" s="4" t="inlineStr">
        <is>
          <t>Fair Value, Measurements, Recurring</t>
        </is>
      </c>
    </row>
    <row r="5">
      <c r="A5" s="3" t="inlineStr">
        <is>
          <t>Fair Value, Assets and Liabilities Measured on Recurring and Nonrecurring Basis [Line Items]</t>
        </is>
      </c>
    </row>
    <row r="6">
      <c r="A6" s="4" t="inlineStr">
        <is>
          <t>Cash equivalents</t>
        </is>
      </c>
      <c r="B6" s="5" t="n">
        <v>20237</v>
      </c>
      <c r="C6" s="6" t="n">
        <v>10734</v>
      </c>
    </row>
    <row r="7">
      <c r="A7" s="4" t="inlineStr">
        <is>
          <t>Debt securities, short-term</t>
        </is>
      </c>
      <c r="B7" s="5" t="n">
        <v>773160</v>
      </c>
      <c r="C7" s="5" t="n">
        <v>379574</v>
      </c>
    </row>
    <row r="8">
      <c r="A8" s="4" t="inlineStr">
        <is>
          <t>Debt securities, long-term</t>
        </is>
      </c>
      <c r="B8" s="5" t="n">
        <v>146118</v>
      </c>
      <c r="C8" s="5" t="n">
        <v>268783</v>
      </c>
    </row>
    <row r="9">
      <c r="A9" s="4" t="inlineStr">
        <is>
          <t>Total assets</t>
        </is>
      </c>
      <c r="B9" s="5" t="n">
        <v>939515</v>
      </c>
      <c r="C9" s="5" t="n">
        <v>659091</v>
      </c>
    </row>
    <row r="10">
      <c r="A10" s="4" t="inlineStr">
        <is>
          <t>Initial fair value of contingent consideration at acquisition date</t>
        </is>
      </c>
      <c r="B10" s="5" t="n">
        <v>1175</v>
      </c>
      <c r="C10" s="5" t="n">
        <v>1365</v>
      </c>
    </row>
    <row r="11">
      <c r="A11" s="4" t="inlineStr">
        <is>
          <t>Financial and nonfinancial liabilities, fair value disclosure</t>
        </is>
      </c>
      <c r="B11" s="5" t="n">
        <v>1175</v>
      </c>
      <c r="C11" s="5" t="n">
        <v>1365</v>
      </c>
    </row>
    <row r="12">
      <c r="A12" s="4" t="inlineStr">
        <is>
          <t>Fair Value, Measurements, Recurring | Level 1</t>
        </is>
      </c>
    </row>
    <row r="13">
      <c r="A13" s="3" t="inlineStr">
        <is>
          <t>Fair Value, Assets and Liabilities Measured on Recurring and Nonrecurring Basis [Line Items]</t>
        </is>
      </c>
    </row>
    <row r="14">
      <c r="A14" s="4" t="inlineStr">
        <is>
          <t>Cash equivalents</t>
        </is>
      </c>
      <c r="B14" s="5" t="n">
        <v>20237</v>
      </c>
      <c r="C14" s="5" t="n">
        <v>10734</v>
      </c>
    </row>
    <row r="15">
      <c r="A15" s="4" t="inlineStr">
        <is>
          <t>Debt securities, short-term</t>
        </is>
      </c>
      <c r="B15" s="5" t="n">
        <v>0</v>
      </c>
      <c r="C15" s="5" t="n">
        <v>0</v>
      </c>
    </row>
    <row r="16">
      <c r="A16" s="4" t="inlineStr">
        <is>
          <t>Debt securities, long-term</t>
        </is>
      </c>
      <c r="B16" s="5" t="n">
        <v>0</v>
      </c>
      <c r="C16" s="5" t="n">
        <v>0</v>
      </c>
    </row>
    <row r="17">
      <c r="A17" s="4" t="inlineStr">
        <is>
          <t>Total assets</t>
        </is>
      </c>
      <c r="B17" s="5" t="n">
        <v>20237</v>
      </c>
      <c r="C17" s="5" t="n">
        <v>10734</v>
      </c>
    </row>
    <row r="18">
      <c r="A18" s="4" t="inlineStr">
        <is>
          <t>Initial fair value of contingent consideration at acquisition date</t>
        </is>
      </c>
      <c r="B18" s="5" t="n">
        <v>0</v>
      </c>
      <c r="C18" s="5" t="n">
        <v>0</v>
      </c>
    </row>
    <row r="19">
      <c r="A19" s="4" t="inlineStr">
        <is>
          <t>Financial and nonfinancial liabilities, fair value disclosure</t>
        </is>
      </c>
      <c r="B19" s="5" t="n">
        <v>0</v>
      </c>
      <c r="C19" s="5" t="n">
        <v>0</v>
      </c>
    </row>
    <row r="20">
      <c r="A20" s="4" t="inlineStr">
        <is>
          <t>Fair Value, Measurements, Recurring | Level 2</t>
        </is>
      </c>
    </row>
    <row r="21">
      <c r="A21" s="3" t="inlineStr">
        <is>
          <t>Fair Value, Assets and Liabilities Measured on Recurring and Nonrecurring Basis [Line Items]</t>
        </is>
      </c>
    </row>
    <row r="22">
      <c r="A22" s="4" t="inlineStr">
        <is>
          <t>Cash equivalents</t>
        </is>
      </c>
      <c r="B22" s="5" t="n">
        <v>0</v>
      </c>
      <c r="C22" s="5" t="n">
        <v>0</v>
      </c>
    </row>
    <row r="23">
      <c r="A23" s="4" t="inlineStr">
        <is>
          <t>Debt securities, short-term</t>
        </is>
      </c>
      <c r="B23" s="5" t="n">
        <v>773160</v>
      </c>
      <c r="C23" s="5" t="n">
        <v>379574</v>
      </c>
    </row>
    <row r="24">
      <c r="A24" s="4" t="inlineStr">
        <is>
          <t>Debt securities, long-term</t>
        </is>
      </c>
      <c r="B24" s="5" t="n">
        <v>146118</v>
      </c>
      <c r="C24" s="5" t="n">
        <v>268783</v>
      </c>
    </row>
    <row r="25">
      <c r="A25" s="4" t="inlineStr">
        <is>
          <t>Total assets</t>
        </is>
      </c>
      <c r="B25" s="5" t="n">
        <v>919278</v>
      </c>
      <c r="C25" s="5" t="n">
        <v>648357</v>
      </c>
    </row>
    <row r="26">
      <c r="A26" s="4" t="inlineStr">
        <is>
          <t>Initial fair value of contingent consideration at acquisition date</t>
        </is>
      </c>
      <c r="B26" s="5" t="n">
        <v>0</v>
      </c>
      <c r="C26" s="5" t="n">
        <v>0</v>
      </c>
    </row>
    <row r="27">
      <c r="A27" s="4" t="inlineStr">
        <is>
          <t>Financial and nonfinancial liabilities, fair value disclosure</t>
        </is>
      </c>
      <c r="B27" s="5" t="n">
        <v>0</v>
      </c>
      <c r="C27" s="5" t="n">
        <v>0</v>
      </c>
    </row>
    <row r="28">
      <c r="A28" s="4" t="inlineStr">
        <is>
          <t>Fair Value, Measurements, Recurring | Level 3</t>
        </is>
      </c>
    </row>
    <row r="29">
      <c r="A29" s="3" t="inlineStr">
        <is>
          <t>Fair Value, Assets and Liabilities Measured on Recurring and Nonrecurring Basis [Line Items]</t>
        </is>
      </c>
    </row>
    <row r="30">
      <c r="A30" s="4" t="inlineStr">
        <is>
          <t>Cash equivalents</t>
        </is>
      </c>
      <c r="B30" s="5" t="n">
        <v>0</v>
      </c>
      <c r="C30" s="5" t="n">
        <v>0</v>
      </c>
    </row>
    <row r="31">
      <c r="A31" s="4" t="inlineStr">
        <is>
          <t>Debt securities, short-term</t>
        </is>
      </c>
      <c r="B31" s="5" t="n">
        <v>0</v>
      </c>
      <c r="C31" s="5" t="n">
        <v>0</v>
      </c>
    </row>
    <row r="32">
      <c r="A32" s="4" t="inlineStr">
        <is>
          <t>Debt securities, long-term</t>
        </is>
      </c>
      <c r="B32" s="5" t="n">
        <v>0</v>
      </c>
      <c r="C32" s="5" t="n">
        <v>0</v>
      </c>
    </row>
    <row r="33">
      <c r="A33" s="4" t="inlineStr">
        <is>
          <t>Total assets</t>
        </is>
      </c>
      <c r="B33" s="5" t="n">
        <v>0</v>
      </c>
      <c r="C33" s="5" t="n">
        <v>0</v>
      </c>
    </row>
    <row r="34">
      <c r="A34" s="4" t="inlineStr">
        <is>
          <t>Initial fair value of contingent consideration at acquisition date</t>
        </is>
      </c>
      <c r="B34" s="5" t="n">
        <v>1175</v>
      </c>
      <c r="C34" s="5" t="n">
        <v>1365</v>
      </c>
    </row>
    <row r="35">
      <c r="A35" s="4" t="inlineStr">
        <is>
          <t>Financial and nonfinancial liabilities, fair value disclosure</t>
        </is>
      </c>
      <c r="B35" s="5" t="n">
        <v>1175</v>
      </c>
      <c r="C35" s="5" t="n">
        <v>1365</v>
      </c>
    </row>
    <row r="36">
      <c r="A36" s="4" t="inlineStr">
        <is>
          <t>Fair Value, Measurements, Recurring | Corporate bonds</t>
        </is>
      </c>
    </row>
    <row r="37">
      <c r="A37" s="3" t="inlineStr">
        <is>
          <t>Fair Value, Assets and Liabilities Measured on Recurring and Nonrecurring Basis [Line Items]</t>
        </is>
      </c>
    </row>
    <row r="38">
      <c r="A38" s="4" t="inlineStr">
        <is>
          <t>Debt securities, short-term</t>
        </is>
      </c>
      <c r="C38" s="5" t="n">
        <v>16690</v>
      </c>
    </row>
    <row r="39">
      <c r="A39" s="4" t="inlineStr">
        <is>
          <t>Fair Value, Measurements, Recurring | Corporate bonds | Level 1</t>
        </is>
      </c>
    </row>
    <row r="40">
      <c r="A40" s="3" t="inlineStr">
        <is>
          <t>Fair Value, Assets and Liabilities Measured on Recurring and Nonrecurring Basis [Line Items]</t>
        </is>
      </c>
    </row>
    <row r="41">
      <c r="A41" s="4" t="inlineStr">
        <is>
          <t>Debt securities, short-term</t>
        </is>
      </c>
      <c r="C41" s="5" t="n">
        <v>0</v>
      </c>
    </row>
    <row r="42">
      <c r="A42" s="4" t="inlineStr">
        <is>
          <t>Fair Value, Measurements, Recurring | Corporate bonds | Level 2</t>
        </is>
      </c>
    </row>
    <row r="43">
      <c r="A43" s="3" t="inlineStr">
        <is>
          <t>Fair Value, Assets and Liabilities Measured on Recurring and Nonrecurring Basis [Line Items]</t>
        </is>
      </c>
    </row>
    <row r="44">
      <c r="A44" s="4" t="inlineStr">
        <is>
          <t>Debt securities, short-term</t>
        </is>
      </c>
      <c r="C44" s="5" t="n">
        <v>16690</v>
      </c>
    </row>
    <row r="45">
      <c r="A45" s="4" t="inlineStr">
        <is>
          <t>Fair Value, Measurements, Recurring | Corporate bonds | Level 3</t>
        </is>
      </c>
    </row>
    <row r="46">
      <c r="A46" s="3" t="inlineStr">
        <is>
          <t>Fair Value, Assets and Liabilities Measured on Recurring and Nonrecurring Basis [Line Items]</t>
        </is>
      </c>
    </row>
    <row r="47">
      <c r="A47" s="4" t="inlineStr">
        <is>
          <t>Debt securities, short-term</t>
        </is>
      </c>
      <c r="C47" s="5" t="n">
        <v>0</v>
      </c>
    </row>
    <row r="48">
      <c r="A48" s="4" t="inlineStr">
        <is>
          <t>Fair Value, Measurements, Recurring | U.S. government debt securities</t>
        </is>
      </c>
    </row>
    <row r="49">
      <c r="A49" s="3" t="inlineStr">
        <is>
          <t>Fair Value, Assets and Liabilities Measured on Recurring and Nonrecurring Basis [Line Items]</t>
        </is>
      </c>
    </row>
    <row r="50">
      <c r="A50" s="4" t="inlineStr">
        <is>
          <t>Debt securities, short-term</t>
        </is>
      </c>
      <c r="B50" s="5" t="n">
        <v>773160</v>
      </c>
      <c r="C50" s="5" t="n">
        <v>362884</v>
      </c>
    </row>
    <row r="51">
      <c r="A51" s="4" t="inlineStr">
        <is>
          <t>Debt securities, long-term</t>
        </is>
      </c>
      <c r="B51" s="5" t="n">
        <v>146118</v>
      </c>
      <c r="C51" s="5" t="n">
        <v>268783</v>
      </c>
    </row>
    <row r="52">
      <c r="A52" s="4" t="inlineStr">
        <is>
          <t>Fair Value, Measurements, Recurring | U.S. government debt securities | Level 1</t>
        </is>
      </c>
    </row>
    <row r="53">
      <c r="A53" s="3" t="inlineStr">
        <is>
          <t>Fair Value, Assets and Liabilities Measured on Recurring and Nonrecurring Basis [Line Items]</t>
        </is>
      </c>
    </row>
    <row r="54">
      <c r="A54" s="4" t="inlineStr">
        <is>
          <t>Debt securities, short-term</t>
        </is>
      </c>
      <c r="B54" s="5" t="n">
        <v>0</v>
      </c>
      <c r="C54" s="5" t="n">
        <v>0</v>
      </c>
    </row>
    <row r="55">
      <c r="A55" s="4" t="inlineStr">
        <is>
          <t>Debt securities, long-term</t>
        </is>
      </c>
      <c r="B55" s="5" t="n">
        <v>0</v>
      </c>
      <c r="C55" s="5" t="n">
        <v>0</v>
      </c>
    </row>
    <row r="56">
      <c r="A56" s="4" t="inlineStr">
        <is>
          <t>Fair Value, Measurements, Recurring | U.S. government debt securities | Level 2</t>
        </is>
      </c>
    </row>
    <row r="57">
      <c r="A57" s="3" t="inlineStr">
        <is>
          <t>Fair Value, Assets and Liabilities Measured on Recurring and Nonrecurring Basis [Line Items]</t>
        </is>
      </c>
    </row>
    <row r="58">
      <c r="A58" s="4" t="inlineStr">
        <is>
          <t>Debt securities, short-term</t>
        </is>
      </c>
      <c r="B58" s="5" t="n">
        <v>773160</v>
      </c>
      <c r="C58" s="5" t="n">
        <v>362884</v>
      </c>
    </row>
    <row r="59">
      <c r="A59" s="4" t="inlineStr">
        <is>
          <t>Debt securities, long-term</t>
        </is>
      </c>
      <c r="B59" s="5" t="n">
        <v>146118</v>
      </c>
      <c r="C59" s="5" t="n">
        <v>268783</v>
      </c>
    </row>
    <row r="60">
      <c r="A60" s="4" t="inlineStr">
        <is>
          <t>Fair Value, Measurements, Recurring | U.S. government debt securities | Level 3</t>
        </is>
      </c>
    </row>
    <row r="61">
      <c r="A61" s="3" t="inlineStr">
        <is>
          <t>Fair Value, Assets and Liabilities Measured on Recurring and Nonrecurring Basis [Line Items]</t>
        </is>
      </c>
    </row>
    <row r="62">
      <c r="A62" s="4" t="inlineStr">
        <is>
          <t>Debt securities, short-term</t>
        </is>
      </c>
      <c r="B62" s="5" t="n">
        <v>0</v>
      </c>
      <c r="C62" s="5" t="n">
        <v>0</v>
      </c>
    </row>
    <row r="63">
      <c r="A63" s="4" t="inlineStr">
        <is>
          <t>Debt securities, long-term</t>
        </is>
      </c>
      <c r="B63" s="5" t="n">
        <v>0</v>
      </c>
      <c r="C63" s="5" t="n">
        <v>0</v>
      </c>
    </row>
    <row r="64">
      <c r="A64" s="4" t="inlineStr">
        <is>
          <t>Fair Value, Measurements, Recurring | Money market funds</t>
        </is>
      </c>
    </row>
    <row r="65">
      <c r="A65" s="3" t="inlineStr">
        <is>
          <t>Fair Value, Assets and Liabilities Measured on Recurring and Nonrecurring Basis [Line Items]</t>
        </is>
      </c>
    </row>
    <row r="66">
      <c r="A66" s="4" t="inlineStr">
        <is>
          <t>Cash equivalents</t>
        </is>
      </c>
      <c r="B66" s="5" t="n">
        <v>20237</v>
      </c>
      <c r="C66" s="5" t="n">
        <v>10734</v>
      </c>
    </row>
    <row r="67">
      <c r="A67" s="4" t="inlineStr">
        <is>
          <t>Fair Value, Measurements, Recurring | Money market funds | Level 1</t>
        </is>
      </c>
    </row>
    <row r="68">
      <c r="A68" s="3" t="inlineStr">
        <is>
          <t>Fair Value, Assets and Liabilities Measured on Recurring and Nonrecurring Basis [Line Items]</t>
        </is>
      </c>
    </row>
    <row r="69">
      <c r="A69" s="4" t="inlineStr">
        <is>
          <t>Cash equivalents</t>
        </is>
      </c>
      <c r="B69" s="5" t="n">
        <v>20237</v>
      </c>
      <c r="C69" s="5" t="n">
        <v>10734</v>
      </c>
    </row>
    <row r="70">
      <c r="A70" s="4" t="inlineStr">
        <is>
          <t>Fair Value, Measurements, Recurring | Money market funds | Level 2</t>
        </is>
      </c>
    </row>
    <row r="71">
      <c r="A71" s="3" t="inlineStr">
        <is>
          <t>Fair Value, Assets and Liabilities Measured on Recurring and Nonrecurring Basis [Line Items]</t>
        </is>
      </c>
    </row>
    <row r="72">
      <c r="A72" s="4" t="inlineStr">
        <is>
          <t>Cash equivalents</t>
        </is>
      </c>
      <c r="B72" s="5" t="n">
        <v>0</v>
      </c>
      <c r="C72" s="5" t="n">
        <v>0</v>
      </c>
    </row>
    <row r="73">
      <c r="A73" s="4" t="inlineStr">
        <is>
          <t>Fair Value, Measurements, Recurring | Money market funds | Level 3</t>
        </is>
      </c>
    </row>
    <row r="74">
      <c r="A74" s="3" t="inlineStr">
        <is>
          <t>Fair Value, Assets and Liabilities Measured on Recurring and Nonrecurring Basis [Line Items]</t>
        </is>
      </c>
    </row>
    <row r="75">
      <c r="A75" s="4" t="inlineStr">
        <is>
          <t>Cash equivalents</t>
        </is>
      </c>
      <c r="B75" s="6" t="n">
        <v>0</v>
      </c>
      <c r="C7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Cash Equivalents and Marketable Securities - Activity In Level 3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Fair Value, Liabilities Measured on Recurring Basis, Unobservable Input Reconciliation, Calculation [Roll Forward]</t>
        </is>
      </c>
    </row>
    <row r="4">
      <c r="A4" s="4" t="inlineStr">
        <is>
          <t>Initial fair value of contingent consideration at acquisition date</t>
        </is>
      </c>
      <c r="B4" s="6" t="n">
        <v>0</v>
      </c>
      <c r="C4" s="6" t="n">
        <v>1135</v>
      </c>
      <c r="D4" s="6" t="n">
        <v>0</v>
      </c>
      <c r="E4" s="6" t="n">
        <v>1135</v>
      </c>
    </row>
    <row r="5">
      <c r="A5" s="4" t="inlineStr">
        <is>
          <t>Fair Value, Measurements, Recurring</t>
        </is>
      </c>
    </row>
    <row r="6">
      <c r="A6" s="3" t="inlineStr">
        <is>
          <t>Fair Value, Liabilities Measured on Recurring Basis, Unobservable Input Reconciliation, Calculation [Roll Forward]</t>
        </is>
      </c>
    </row>
    <row r="7">
      <c r="A7" s="4" t="inlineStr">
        <is>
          <t>Initial fair value of contingent consideration at acquisition date</t>
        </is>
      </c>
      <c r="B7" s="5" t="n">
        <v>1175</v>
      </c>
      <c r="D7" s="5" t="n">
        <v>1175</v>
      </c>
      <c r="G7" s="6" t="n">
        <v>1365</v>
      </c>
    </row>
    <row r="8">
      <c r="A8" s="4" t="inlineStr">
        <is>
          <t>Fair Value, Measurements, Recurring | Level 3</t>
        </is>
      </c>
    </row>
    <row r="9">
      <c r="A9" s="3" t="inlineStr">
        <is>
          <t>Fair Value, Liabilities Measured on Recurring Basis, Unobservable Input Reconciliation, Calculation [Roll Forward]</t>
        </is>
      </c>
    </row>
    <row r="10">
      <c r="A10" s="4" t="inlineStr">
        <is>
          <t>Initial fair value of contingent consideration at acquisition date</t>
        </is>
      </c>
      <c r="B10" s="5" t="n">
        <v>1175</v>
      </c>
      <c r="D10" s="5" t="n">
        <v>1175</v>
      </c>
      <c r="G10" s="5" t="n">
        <v>1365</v>
      </c>
    </row>
    <row r="11">
      <c r="A11" s="4" t="inlineStr">
        <is>
          <t>Redeemable Noncontrolling Interest | Fair Value, Measurements, Recurring | Level 3</t>
        </is>
      </c>
    </row>
    <row r="12">
      <c r="A12" s="3" t="inlineStr">
        <is>
          <t>Fair Value, Liabilities Measured on Recurring Basis, Unobservable Input Reconciliation, Calculation [Roll Forward]</t>
        </is>
      </c>
    </row>
    <row r="13">
      <c r="A13" s="4" t="inlineStr">
        <is>
          <t>Fair value — beginning of period</t>
        </is>
      </c>
      <c r="B13" s="5" t="n">
        <v>45500</v>
      </c>
      <c r="C13" s="5" t="n">
        <v>46500</v>
      </c>
      <c r="D13" s="5" t="n">
        <v>49600</v>
      </c>
      <c r="E13" s="5" t="n">
        <v>41800</v>
      </c>
    </row>
    <row r="14">
      <c r="A14" s="4" t="inlineStr">
        <is>
          <t>Initial fair value of contingent consideration at acquisition date</t>
        </is>
      </c>
      <c r="F14" s="6" t="n">
        <v>0</v>
      </c>
      <c r="G14" s="5" t="n">
        <v>0</v>
      </c>
      <c r="H14" s="6" t="n">
        <v>0</v>
      </c>
      <c r="I14" s="6" t="n">
        <v>0</v>
      </c>
    </row>
    <row r="15">
      <c r="A15" s="4" t="inlineStr">
        <is>
          <t>Increase (decrease) in fair value</t>
        </is>
      </c>
      <c r="B15" s="5" t="n">
        <v>6186</v>
      </c>
      <c r="C15" s="5" t="n">
        <v>922</v>
      </c>
      <c r="D15" s="5" t="n">
        <v>3159</v>
      </c>
      <c r="E15" s="5" t="n">
        <v>5944</v>
      </c>
    </row>
    <row r="16">
      <c r="A16" s="4" t="inlineStr">
        <is>
          <t>Net loss for the period</t>
        </is>
      </c>
      <c r="B16" s="5" t="n">
        <v>-1286</v>
      </c>
      <c r="C16" s="5" t="n">
        <v>-622</v>
      </c>
      <c r="D16" s="5" t="n">
        <v>-2359</v>
      </c>
      <c r="E16" s="5" t="n">
        <v>-944</v>
      </c>
    </row>
    <row r="17">
      <c r="A17" s="4" t="inlineStr">
        <is>
          <t>Fair value — end of period</t>
        </is>
      </c>
      <c r="B17" s="5" t="n">
        <v>50400</v>
      </c>
      <c r="C17" s="5" t="n">
        <v>46800</v>
      </c>
      <c r="D17" s="5" t="n">
        <v>50400</v>
      </c>
      <c r="E17" s="5" t="n">
        <v>46800</v>
      </c>
    </row>
    <row r="18">
      <c r="A18" s="4" t="inlineStr">
        <is>
          <t>Contingent Consideration | Fair Value, Measurements, Recurring | Level 3</t>
        </is>
      </c>
    </row>
    <row r="19">
      <c r="A19" s="3" t="inlineStr">
        <is>
          <t>Fair Value, Liabilities Measured on Recurring Basis, Unobservable Input Reconciliation, Calculation [Roll Forward]</t>
        </is>
      </c>
    </row>
    <row r="20">
      <c r="A20" s="4" t="inlineStr">
        <is>
          <t>Fair value — beginning of period</t>
        </is>
      </c>
      <c r="B20" s="5" t="n">
        <v>1175</v>
      </c>
      <c r="C20" s="5" t="n">
        <v>0</v>
      </c>
      <c r="D20" s="5" t="n">
        <v>1365</v>
      </c>
      <c r="E20" s="5" t="n">
        <v>0</v>
      </c>
    </row>
    <row r="21">
      <c r="A21" s="4" t="inlineStr">
        <is>
          <t>Initial fair value of contingent consideration at acquisition date</t>
        </is>
      </c>
      <c r="F21" s="6" t="n">
        <v>0</v>
      </c>
      <c r="G21" s="6" t="n">
        <v>0</v>
      </c>
      <c r="H21" s="6" t="n">
        <v>1065</v>
      </c>
      <c r="I21" s="6" t="n">
        <v>1065</v>
      </c>
    </row>
    <row r="22">
      <c r="A22" s="4" t="inlineStr">
        <is>
          <t>Increase (decrease) in fair value</t>
        </is>
      </c>
      <c r="B22" s="5" t="n">
        <v>0</v>
      </c>
      <c r="C22" s="5" t="n">
        <v>0</v>
      </c>
      <c r="D22" s="5" t="n">
        <v>-190</v>
      </c>
      <c r="E22" s="5" t="n">
        <v>0</v>
      </c>
    </row>
    <row r="23">
      <c r="A23" s="4" t="inlineStr">
        <is>
          <t>Net loss for the period</t>
        </is>
      </c>
      <c r="B23" s="5" t="n">
        <v>0</v>
      </c>
      <c r="C23" s="5" t="n">
        <v>0</v>
      </c>
      <c r="D23" s="5" t="n">
        <v>0</v>
      </c>
      <c r="E23" s="5" t="n">
        <v>0</v>
      </c>
    </row>
    <row r="24">
      <c r="A24" s="4" t="inlineStr">
        <is>
          <t>Fair value — end of period</t>
        </is>
      </c>
      <c r="B24" s="6" t="n">
        <v>1175</v>
      </c>
      <c r="C24" s="6" t="n">
        <v>1065</v>
      </c>
      <c r="D24" s="6" t="n">
        <v>1175</v>
      </c>
      <c r="E24" s="6" t="n">
        <v>10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Fair Value Measurements, Cash Equivalents and Marketable Securities - Narrative (Details) - USD ($) $ in Thousands</t>
        </is>
      </c>
      <c r="B1" s="2" t="inlineStr">
        <is>
          <t>6 Months Ended</t>
        </is>
      </c>
    </row>
    <row r="2">
      <c r="B2" s="2" t="inlineStr">
        <is>
          <t>Jun. 30, 2020</t>
        </is>
      </c>
      <c r="C2" s="2" t="inlineStr">
        <is>
          <t>Dec. 31, 2019</t>
        </is>
      </c>
      <c r="D2" s="2" t="inlineStr">
        <is>
          <t>Jun. 30, 2019</t>
        </is>
      </c>
    </row>
    <row r="3">
      <c r="A3" s="3" t="inlineStr">
        <is>
          <t>Fair Value, Assets and Liabilities Measured on Recurring and Nonrecurring Basis [Line Items]</t>
        </is>
      </c>
    </row>
    <row r="4">
      <c r="A4" s="4" t="inlineStr">
        <is>
          <t>Contingent liability from business acquisition</t>
        </is>
      </c>
      <c r="B4" s="6" t="n">
        <v>0</v>
      </c>
      <c r="D4" s="6" t="n">
        <v>1135</v>
      </c>
    </row>
    <row r="5">
      <c r="A5" s="4" t="inlineStr">
        <is>
          <t>Minimum</t>
        </is>
      </c>
    </row>
    <row r="6">
      <c r="A6" s="3" t="inlineStr">
        <is>
          <t>Fair Value, Assets and Liabilities Measured on Recurring and Nonrecurring Basis [Line Items]</t>
        </is>
      </c>
    </row>
    <row r="7">
      <c r="A7" s="4" t="inlineStr">
        <is>
          <t>Maturity period (years)</t>
        </is>
      </c>
      <c r="B7" s="4" t="inlineStr">
        <is>
          <t>1 year</t>
        </is>
      </c>
    </row>
    <row r="8">
      <c r="A8" s="4" t="inlineStr">
        <is>
          <t>Maximum</t>
        </is>
      </c>
    </row>
    <row r="9">
      <c r="A9" s="3" t="inlineStr">
        <is>
          <t>Fair Value, Assets and Liabilities Measured on Recurring and Nonrecurring Basis [Line Items]</t>
        </is>
      </c>
    </row>
    <row r="10">
      <c r="A10" s="4" t="inlineStr">
        <is>
          <t>Maturity period (years)</t>
        </is>
      </c>
      <c r="B10" s="4" t="inlineStr">
        <is>
          <t>1 year 4 months 24 days</t>
        </is>
      </c>
    </row>
    <row r="11">
      <c r="A11" s="4" t="inlineStr">
        <is>
          <t>Fair Value, Measurements, Recurring</t>
        </is>
      </c>
    </row>
    <row r="12">
      <c r="A12" s="3" t="inlineStr">
        <is>
          <t>Fair Value, Assets and Liabilities Measured on Recurring and Nonrecurring Basis [Line Items]</t>
        </is>
      </c>
    </row>
    <row r="13">
      <c r="A13" s="4" t="inlineStr">
        <is>
          <t>Contingent liability from business acquisition</t>
        </is>
      </c>
      <c r="B13" s="6" t="n">
        <v>1175</v>
      </c>
      <c r="C13" s="6" t="n">
        <v>1365</v>
      </c>
    </row>
    <row r="14">
      <c r="A14" s="4" t="inlineStr">
        <is>
          <t>Level 3 | Fair Value, Measurements, Recurring</t>
        </is>
      </c>
    </row>
    <row r="15">
      <c r="A15" s="3" t="inlineStr">
        <is>
          <t>Fair Value, Assets and Liabilities Measured on Recurring and Nonrecurring Basis [Line Items]</t>
        </is>
      </c>
    </row>
    <row r="16">
      <c r="A16" s="4" t="inlineStr">
        <is>
          <t>Contingent liability from business acquisition</t>
        </is>
      </c>
      <c r="B16" s="6" t="n">
        <v>1175</v>
      </c>
      <c r="C16" s="6" t="n">
        <v>13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Equivalents and Marketable Securities - Cash Equivalents and Marketable Securities (Details) - USD ($) $ in Thousands</t>
        </is>
      </c>
      <c r="B1" s="2" t="inlineStr">
        <is>
          <t>Jun. 30, 2020</t>
        </is>
      </c>
      <c r="C1" s="2" t="inlineStr">
        <is>
          <t>Dec. 31, 2019</t>
        </is>
      </c>
    </row>
    <row r="2">
      <c r="A2" s="3" t="inlineStr">
        <is>
          <t>Debt Securities, Available-for-sale [Line Items]</t>
        </is>
      </c>
    </row>
    <row r="3">
      <c r="A3" s="4" t="inlineStr">
        <is>
          <t>Cash and cash equivalents</t>
        </is>
      </c>
      <c r="B3" s="6" t="n">
        <v>164671</v>
      </c>
      <c r="C3" s="6" t="n">
        <v>143228</v>
      </c>
    </row>
    <row r="4">
      <c r="A4" s="4" t="inlineStr">
        <is>
          <t>Amortized cost, cash and cash equivalents and debt securities available-for-sale</t>
        </is>
      </c>
      <c r="B4" s="5" t="n">
        <v>933892</v>
      </c>
      <c r="C4" s="5" t="n">
        <v>657696</v>
      </c>
    </row>
    <row r="5">
      <c r="A5" s="4" t="inlineStr">
        <is>
          <t>Gross Unrealized Gain</t>
        </is>
      </c>
      <c r="B5" s="5" t="n">
        <v>5623</v>
      </c>
      <c r="C5" s="5" t="n">
        <v>1434</v>
      </c>
    </row>
    <row r="6">
      <c r="A6" s="4" t="inlineStr">
        <is>
          <t>Gross Unrealized Loss</t>
        </is>
      </c>
      <c r="B6" s="5" t="n">
        <v>0</v>
      </c>
      <c r="C6" s="5" t="n">
        <v>-39</v>
      </c>
    </row>
    <row r="7">
      <c r="A7" s="4" t="inlineStr">
        <is>
          <t>Cash, cash equivalents and debt securities, fair value</t>
        </is>
      </c>
      <c r="B7" s="5" t="n">
        <v>939515</v>
      </c>
      <c r="C7" s="5" t="n">
        <v>659091</v>
      </c>
    </row>
    <row r="8">
      <c r="A8" s="4" t="inlineStr">
        <is>
          <t>Money market funds</t>
        </is>
      </c>
    </row>
    <row r="9">
      <c r="A9" s="3" t="inlineStr">
        <is>
          <t>Debt Securities, Available-for-sale [Line Items]</t>
        </is>
      </c>
    </row>
    <row r="10">
      <c r="A10" s="4" t="inlineStr">
        <is>
          <t>Cash and cash equivalents</t>
        </is>
      </c>
      <c r="B10" s="5" t="n">
        <v>20237</v>
      </c>
      <c r="C10" s="5" t="n">
        <v>10734</v>
      </c>
    </row>
    <row r="11">
      <c r="A11" s="4" t="inlineStr">
        <is>
          <t>Gross Unrealized Gain</t>
        </is>
      </c>
      <c r="B11" s="5" t="n">
        <v>0</v>
      </c>
      <c r="C11" s="5" t="n">
        <v>0</v>
      </c>
    </row>
    <row r="12">
      <c r="A12" s="4" t="inlineStr">
        <is>
          <t>Gross Unrealized Loss</t>
        </is>
      </c>
      <c r="B12" s="5" t="n">
        <v>0</v>
      </c>
      <c r="C12" s="5" t="n">
        <v>0</v>
      </c>
    </row>
    <row r="13">
      <c r="A13" s="4" t="inlineStr">
        <is>
          <t>Estimated fair value, cash and cash equivalents</t>
        </is>
      </c>
      <c r="B13" s="5" t="n">
        <v>20237</v>
      </c>
      <c r="C13" s="5" t="n">
        <v>10734</v>
      </c>
    </row>
    <row r="14">
      <c r="A14" s="4" t="inlineStr">
        <is>
          <t>Corporate bonds</t>
        </is>
      </c>
    </row>
    <row r="15">
      <c r="A15" s="3" t="inlineStr">
        <is>
          <t>Debt Securities, Available-for-sale [Line Items]</t>
        </is>
      </c>
    </row>
    <row r="16">
      <c r="A16" s="4" t="inlineStr">
        <is>
          <t>Amortized cost, debt securities, available-for-sale</t>
        </is>
      </c>
      <c r="C16" s="5" t="n">
        <v>16679</v>
      </c>
    </row>
    <row r="17">
      <c r="A17" s="4" t="inlineStr">
        <is>
          <t>Gross Unrealized Gain</t>
        </is>
      </c>
      <c r="C17" s="5" t="n">
        <v>11</v>
      </c>
    </row>
    <row r="18">
      <c r="A18" s="4" t="inlineStr">
        <is>
          <t>Gross Unrealized Loss</t>
        </is>
      </c>
      <c r="C18" s="5" t="n">
        <v>0</v>
      </c>
    </row>
    <row r="19">
      <c r="A19" s="4" t="inlineStr">
        <is>
          <t>Estimated fair value, debt securities</t>
        </is>
      </c>
      <c r="C19" s="5" t="n">
        <v>16690</v>
      </c>
    </row>
    <row r="20">
      <c r="A20" s="4" t="inlineStr">
        <is>
          <t>U.S. government debt securities</t>
        </is>
      </c>
    </row>
    <row r="21">
      <c r="A21" s="3" t="inlineStr">
        <is>
          <t>Debt Securities, Available-for-sale [Line Items]</t>
        </is>
      </c>
    </row>
    <row r="22">
      <c r="A22" s="4" t="inlineStr">
        <is>
          <t>Amortized cost, debt securities, available-for-sale</t>
        </is>
      </c>
      <c r="B22" s="5" t="n">
        <v>913655</v>
      </c>
      <c r="C22" s="5" t="n">
        <v>630283</v>
      </c>
    </row>
    <row r="23">
      <c r="A23" s="4" t="inlineStr">
        <is>
          <t>Gross Unrealized Gain</t>
        </is>
      </c>
      <c r="B23" s="5" t="n">
        <v>5623</v>
      </c>
      <c r="C23" s="5" t="n">
        <v>1423</v>
      </c>
    </row>
    <row r="24">
      <c r="A24" s="4" t="inlineStr">
        <is>
          <t>Gross Unrealized Loss</t>
        </is>
      </c>
      <c r="B24" s="5" t="n">
        <v>0</v>
      </c>
      <c r="C24" s="5" t="n">
        <v>-39</v>
      </c>
    </row>
    <row r="25">
      <c r="A25" s="4" t="inlineStr">
        <is>
          <t>Estimated fair value, debt securities</t>
        </is>
      </c>
      <c r="B25" s="6" t="n">
        <v>919278</v>
      </c>
      <c r="C25" s="6" t="n">
        <v>6316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Intangible Assets, Net and Goodwill - Schedule of Intangible Assets by Class (Details)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Intangible assets subject to amortization, gross carrying amount</t>
        </is>
      </c>
      <c r="B4" s="6" t="n">
        <v>16986</v>
      </c>
      <c r="C4" s="6" t="n">
        <v>7600</v>
      </c>
    </row>
    <row r="5">
      <c r="A5" s="4" t="inlineStr">
        <is>
          <t>Intangible assets subject to amortization, accumulated amortization</t>
        </is>
      </c>
      <c r="B5" s="5" t="n">
        <v>-1438</v>
      </c>
      <c r="C5" s="5" t="n">
        <v>-676</v>
      </c>
    </row>
    <row r="6">
      <c r="A6" s="4" t="inlineStr">
        <is>
          <t>Intangible assets subject to amortization, net</t>
        </is>
      </c>
      <c r="B6" s="5" t="n">
        <v>15548</v>
      </c>
      <c r="C6" s="5" t="n">
        <v>6924</v>
      </c>
    </row>
    <row r="7">
      <c r="A7" s="4" t="inlineStr">
        <is>
          <t>Goodwill</t>
        </is>
      </c>
      <c r="B7" s="5" t="n">
        <v>3290</v>
      </c>
      <c r="C7" s="5" t="n">
        <v>3290</v>
      </c>
    </row>
    <row r="8">
      <c r="A8" s="4" t="inlineStr">
        <is>
          <t>Gross Carrying Amount</t>
        </is>
      </c>
      <c r="B8" s="5" t="n">
        <v>21876</v>
      </c>
      <c r="C8" s="5" t="n">
        <v>12490</v>
      </c>
    </row>
    <row r="9">
      <c r="A9" s="4" t="inlineStr">
        <is>
          <t>Net Carrying Amount</t>
        </is>
      </c>
      <c r="B9" s="5" t="n">
        <v>20438</v>
      </c>
      <c r="C9" s="5" t="n">
        <v>11814</v>
      </c>
    </row>
    <row r="10">
      <c r="A10" s="4" t="inlineStr">
        <is>
          <t>IPR&amp;D</t>
        </is>
      </c>
    </row>
    <row r="11">
      <c r="A11" s="3" t="inlineStr">
        <is>
          <t>Finite-Lived Intangible Assets [Line Items]</t>
        </is>
      </c>
    </row>
    <row r="12">
      <c r="A12" s="4" t="inlineStr">
        <is>
          <t>IPR&amp;D</t>
        </is>
      </c>
      <c r="B12" s="5" t="n">
        <v>1600</v>
      </c>
      <c r="C12" s="5" t="n">
        <v>1600</v>
      </c>
    </row>
    <row r="13">
      <c r="A13" s="4" t="inlineStr">
        <is>
          <t>Acquired license</t>
        </is>
      </c>
    </row>
    <row r="14">
      <c r="A14" s="3" t="inlineStr">
        <is>
          <t>Finite-Lived Intangible Assets [Line Items]</t>
        </is>
      </c>
    </row>
    <row r="15">
      <c r="A15" s="4" t="inlineStr">
        <is>
          <t>Intangible assets subject to amortization, gross carrying amount</t>
        </is>
      </c>
      <c r="B15" s="5" t="n">
        <v>11886</v>
      </c>
      <c r="C15" s="5" t="n">
        <v>5100</v>
      </c>
    </row>
    <row r="16">
      <c r="A16" s="4" t="inlineStr">
        <is>
          <t>Intangible assets subject to amortization, accumulated amortization</t>
        </is>
      </c>
      <c r="B16" s="5" t="n">
        <v>-809</v>
      </c>
      <c r="C16" s="5" t="n">
        <v>-373</v>
      </c>
    </row>
    <row r="17">
      <c r="A17" s="4" t="inlineStr">
        <is>
          <t>Intangible assets subject to amortization, net</t>
        </is>
      </c>
      <c r="B17" s="6" t="n">
        <v>11077</v>
      </c>
      <c r="C17" s="6" t="n">
        <v>4727</v>
      </c>
    </row>
    <row r="18">
      <c r="A18" s="4" t="inlineStr">
        <is>
          <t>Remaining Weighted Average Useful Life</t>
        </is>
      </c>
      <c r="B18" s="4" t="inlineStr">
        <is>
          <t>10 years 3 months 18 days</t>
        </is>
      </c>
      <c r="C18" s="4" t="inlineStr">
        <is>
          <t>9 years 6 months</t>
        </is>
      </c>
    </row>
    <row r="19">
      <c r="A19" s="4" t="inlineStr">
        <is>
          <t>Non-compete agreements and other covenant rights</t>
        </is>
      </c>
    </row>
    <row r="20">
      <c r="A20" s="3" t="inlineStr">
        <is>
          <t>Finite-Lived Intangible Assets [Line Items]</t>
        </is>
      </c>
    </row>
    <row r="21">
      <c r="A21" s="4" t="inlineStr">
        <is>
          <t>Intangible assets subject to amortization, gross carrying amount</t>
        </is>
      </c>
      <c r="B21" s="6" t="n">
        <v>5100</v>
      </c>
      <c r="C21" s="6" t="n">
        <v>2500</v>
      </c>
    </row>
    <row r="22">
      <c r="A22" s="4" t="inlineStr">
        <is>
          <t>Intangible assets subject to amortization, accumulated amortization</t>
        </is>
      </c>
      <c r="B22" s="5" t="n">
        <v>-629</v>
      </c>
      <c r="C22" s="5" t="n">
        <v>-303</v>
      </c>
    </row>
    <row r="23">
      <c r="A23" s="4" t="inlineStr">
        <is>
          <t>Intangible assets subject to amortization, net</t>
        </is>
      </c>
      <c r="B23" s="6" t="n">
        <v>4471</v>
      </c>
      <c r="C23" s="6" t="n">
        <v>2197</v>
      </c>
    </row>
    <row r="24">
      <c r="A24" s="4" t="inlineStr">
        <is>
          <t>Remaining Weighted Average Useful Life</t>
        </is>
      </c>
      <c r="B24" s="4" t="inlineStr">
        <is>
          <t>5 years 4 months 24 days</t>
        </is>
      </c>
      <c r="C24" s="4" t="inlineStr">
        <is>
          <t>5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9" t="n">
        <v>0.5</v>
      </c>
      <c r="C4" s="9" t="n">
        <v>0.2</v>
      </c>
      <c r="D4" s="9" t="n">
        <v>0.8</v>
      </c>
      <c r="E4" s="9" t="n">
        <v>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Future Amortization (Details) - USD ($) $ in Thousands</t>
        </is>
      </c>
      <c r="B1" s="2" t="inlineStr">
        <is>
          <t>Jun. 30, 2020</t>
        </is>
      </c>
      <c r="C1" s="2" t="inlineStr">
        <is>
          <t>Dec. 31, 2019</t>
        </is>
      </c>
    </row>
    <row r="2">
      <c r="A2" s="3" t="inlineStr">
        <is>
          <t>Goodwill and Intangible Assets Disclosure [Abstract]</t>
        </is>
      </c>
    </row>
    <row r="3">
      <c r="A3" s="4" t="inlineStr">
        <is>
          <t>Remainder of 2020</t>
        </is>
      </c>
      <c r="B3" s="6" t="n">
        <v>994</v>
      </c>
    </row>
    <row r="4">
      <c r="A4" s="4" t="inlineStr">
        <is>
          <t>2021</t>
        </is>
      </c>
      <c r="B4" s="5" t="n">
        <v>1947</v>
      </c>
    </row>
    <row r="5">
      <c r="A5" s="4" t="inlineStr">
        <is>
          <t>2022</t>
        </is>
      </c>
      <c r="B5" s="5" t="n">
        <v>1947</v>
      </c>
    </row>
    <row r="6">
      <c r="A6" s="4" t="inlineStr">
        <is>
          <t>2023</t>
        </is>
      </c>
      <c r="B6" s="5" t="n">
        <v>1947</v>
      </c>
    </row>
    <row r="7">
      <c r="A7" s="4" t="inlineStr">
        <is>
          <t>2024</t>
        </is>
      </c>
      <c r="B7" s="5" t="n">
        <v>1953</v>
      </c>
    </row>
    <row r="8">
      <c r="A8" s="4" t="inlineStr">
        <is>
          <t>2025 and thereafter</t>
        </is>
      </c>
      <c r="B8" s="5" t="n">
        <v>6760</v>
      </c>
    </row>
    <row r="9">
      <c r="A9" s="4" t="inlineStr">
        <is>
          <t>Intangible assets subject to amortization, net</t>
        </is>
      </c>
      <c r="B9" s="6" t="n">
        <v>15548</v>
      </c>
      <c r="C9" s="6" t="n">
        <v>69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49739</v>
      </c>
      <c r="C4" s="6" t="n">
        <v>-11300</v>
      </c>
      <c r="D4" s="6" t="n">
        <v>-81568</v>
      </c>
      <c r="E4" s="6" t="n">
        <v>-32651</v>
      </c>
    </row>
    <row r="5">
      <c r="A5" s="3" t="inlineStr">
        <is>
          <t>Other comprehensive income (loss), net of tax impact:</t>
        </is>
      </c>
    </row>
    <row r="6">
      <c r="A6" s="4" t="inlineStr">
        <is>
          <t>Unrealized gain (loss) on available-for-sale securities</t>
        </is>
      </c>
      <c r="B6" s="5" t="n">
        <v>-2338</v>
      </c>
      <c r="C6" s="5" t="n">
        <v>852</v>
      </c>
      <c r="D6" s="5" t="n">
        <v>4233</v>
      </c>
      <c r="E6" s="5" t="n">
        <v>1337</v>
      </c>
    </row>
    <row r="7">
      <c r="A7" s="4" t="inlineStr">
        <is>
          <t>Foreign currency translation adjustments</t>
        </is>
      </c>
      <c r="B7" s="5" t="n">
        <v>25</v>
      </c>
      <c r="C7" s="5" t="n">
        <v>159</v>
      </c>
      <c r="D7" s="5" t="n">
        <v>48</v>
      </c>
      <c r="E7" s="5" t="n">
        <v>90</v>
      </c>
    </row>
    <row r="8">
      <c r="A8" s="4" t="inlineStr">
        <is>
          <t>Other comprehensive income (loss)</t>
        </is>
      </c>
      <c r="B8" s="5" t="n">
        <v>-2313</v>
      </c>
      <c r="C8" s="5" t="n">
        <v>1011</v>
      </c>
      <c r="D8" s="5" t="n">
        <v>4281</v>
      </c>
      <c r="E8" s="5" t="n">
        <v>1427</v>
      </c>
    </row>
    <row r="9">
      <c r="A9" s="4" t="inlineStr">
        <is>
          <t>Comprehensive loss</t>
        </is>
      </c>
      <c r="B9" s="5" t="n">
        <v>-52052</v>
      </c>
      <c r="C9" s="5" t="n">
        <v>-10289</v>
      </c>
      <c r="D9" s="5" t="n">
        <v>-77287</v>
      </c>
      <c r="E9" s="5" t="n">
        <v>-31224</v>
      </c>
    </row>
    <row r="10">
      <c r="A10" s="4" t="inlineStr">
        <is>
          <t>Comprehensive loss attributable to redeemable noncontrolling interest</t>
        </is>
      </c>
      <c r="B10" s="5" t="n">
        <v>-4900</v>
      </c>
      <c r="C10" s="5" t="n">
        <v>-300</v>
      </c>
      <c r="D10" s="5" t="n">
        <v>-800</v>
      </c>
      <c r="E10" s="5" t="n">
        <v>-5000</v>
      </c>
    </row>
    <row r="11">
      <c r="A11" s="4" t="inlineStr">
        <is>
          <t>Comprehensive loss attributable to Guardant Health, Inc.</t>
        </is>
      </c>
      <c r="B11" s="6" t="n">
        <v>-56952</v>
      </c>
      <c r="C11" s="6" t="n">
        <v>-10589</v>
      </c>
      <c r="D11" s="6" t="n">
        <v>-78087</v>
      </c>
      <c r="E11" s="6" t="n">
        <v>-362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Acquisition - Patent License Acquisition (Details) - USD ($) $ in Thousands</t>
        </is>
      </c>
      <c r="B1" s="2" t="inlineStr">
        <is>
          <t>1 Months Ended</t>
        </is>
      </c>
      <c r="C1" s="2" t="inlineStr">
        <is>
          <t>3 Months Ended</t>
        </is>
      </c>
      <c r="E1" s="2" t="inlineStr">
        <is>
          <t>6 Months Ended</t>
        </is>
      </c>
    </row>
    <row r="2">
      <c r="B2" s="2" t="inlineStr">
        <is>
          <t>Mar. 31, 2020</t>
        </is>
      </c>
      <c r="C2" s="2" t="inlineStr">
        <is>
          <t>Jun. 30, 2020</t>
        </is>
      </c>
      <c r="D2" s="2" t="inlineStr">
        <is>
          <t>Jun. 30, 2019</t>
        </is>
      </c>
      <c r="E2" s="2" t="inlineStr">
        <is>
          <t>Jun. 30, 2020</t>
        </is>
      </c>
      <c r="F2" s="2" t="inlineStr">
        <is>
          <t>Jun. 30, 2019</t>
        </is>
      </c>
      <c r="G2" s="2" t="inlineStr">
        <is>
          <t>Dec. 31, 2019</t>
        </is>
      </c>
    </row>
    <row r="3">
      <c r="A3" s="3" t="inlineStr">
        <is>
          <t>Business Acquisition [Line Items]</t>
        </is>
      </c>
    </row>
    <row r="4">
      <c r="A4" s="4" t="inlineStr">
        <is>
          <t>Finite-lived intangible assets</t>
        </is>
      </c>
      <c r="C4" s="6" t="n">
        <v>16986</v>
      </c>
      <c r="E4" s="6" t="n">
        <v>16986</v>
      </c>
      <c r="G4" s="6" t="n">
        <v>7600</v>
      </c>
    </row>
    <row r="5">
      <c r="A5" s="4" t="inlineStr">
        <is>
          <t>In process research and development expensed</t>
        </is>
      </c>
      <c r="E5" s="5" t="n">
        <v>8500</v>
      </c>
      <c r="F5" s="6" t="n">
        <v>0</v>
      </c>
    </row>
    <row r="6">
      <c r="A6" s="4" t="inlineStr">
        <is>
          <t>Capitalized license fees</t>
        </is>
      </c>
      <c r="C6" s="5" t="n">
        <v>55</v>
      </c>
      <c r="E6" s="5" t="n">
        <v>55</v>
      </c>
      <c r="G6" s="5" t="n">
        <v>6890</v>
      </c>
    </row>
    <row r="7">
      <c r="A7" s="4" t="inlineStr">
        <is>
          <t>Amortization of intangible assets</t>
        </is>
      </c>
      <c r="C7" s="5" t="n">
        <v>500</v>
      </c>
      <c r="D7" s="6" t="n">
        <v>200</v>
      </c>
      <c r="E7" s="6" t="n">
        <v>800</v>
      </c>
      <c r="F7" s="5" t="n">
        <v>200</v>
      </c>
    </row>
    <row r="8">
      <c r="A8" s="4" t="inlineStr">
        <is>
          <t>Minimum</t>
        </is>
      </c>
    </row>
    <row r="9">
      <c r="A9" s="3" t="inlineStr">
        <is>
          <t>Business Acquisition [Line Items]</t>
        </is>
      </c>
    </row>
    <row r="10">
      <c r="A10" s="4" t="inlineStr">
        <is>
          <t>Useful life (years)</t>
        </is>
      </c>
      <c r="E10" s="4" t="inlineStr">
        <is>
          <t>6 years</t>
        </is>
      </c>
    </row>
    <row r="11">
      <c r="A11" s="4" t="inlineStr">
        <is>
          <t>Maximum</t>
        </is>
      </c>
    </row>
    <row r="12">
      <c r="A12" s="3" t="inlineStr">
        <is>
          <t>Business Acquisition [Line Items]</t>
        </is>
      </c>
    </row>
    <row r="13">
      <c r="A13" s="4" t="inlineStr">
        <is>
          <t>Useful life (years)</t>
        </is>
      </c>
      <c r="E13" s="4" t="inlineStr">
        <is>
          <t>12 years</t>
        </is>
      </c>
    </row>
    <row r="14">
      <c r="A14" s="4" t="inlineStr">
        <is>
          <t>Patent and Covenant Rights | Minimum</t>
        </is>
      </c>
    </row>
    <row r="15">
      <c r="A15" s="3" t="inlineStr">
        <is>
          <t>Business Acquisition [Line Items]</t>
        </is>
      </c>
    </row>
    <row r="16">
      <c r="A16" s="4" t="inlineStr">
        <is>
          <t>Useful life (years)</t>
        </is>
      </c>
      <c r="B16" s="4" t="inlineStr">
        <is>
          <t>6 years</t>
        </is>
      </c>
    </row>
    <row r="17">
      <c r="A17" s="4" t="inlineStr">
        <is>
          <t>Patent and Covenant Rights | Maximum</t>
        </is>
      </c>
    </row>
    <row r="18">
      <c r="A18" s="3" t="inlineStr">
        <is>
          <t>Business Acquisition [Line Items]</t>
        </is>
      </c>
    </row>
    <row r="19">
      <c r="A19" s="4" t="inlineStr">
        <is>
          <t>Useful life (years)</t>
        </is>
      </c>
      <c r="B19" s="4" t="inlineStr">
        <is>
          <t>12 years</t>
        </is>
      </c>
    </row>
    <row r="20">
      <c r="A20" s="4" t="inlineStr">
        <is>
          <t>Acquired license</t>
        </is>
      </c>
    </row>
    <row r="21">
      <c r="A21" s="3" t="inlineStr">
        <is>
          <t>Business Acquisition [Line Items]</t>
        </is>
      </c>
    </row>
    <row r="22">
      <c r="A22" s="4" t="inlineStr">
        <is>
          <t>Finite-lived intangible assets</t>
        </is>
      </c>
      <c r="C22" s="5" t="n">
        <v>11886</v>
      </c>
      <c r="E22" s="6" t="n">
        <v>11886</v>
      </c>
      <c r="G22" s="6" t="n">
        <v>5100</v>
      </c>
    </row>
    <row r="23">
      <c r="A23" s="4" t="inlineStr">
        <is>
          <t>KeyGene Patent License Acquisition</t>
        </is>
      </c>
    </row>
    <row r="24">
      <c r="A24" s="3" t="inlineStr">
        <is>
          <t>Business Acquisition [Line Items]</t>
        </is>
      </c>
    </row>
    <row r="25">
      <c r="A25" s="4" t="inlineStr">
        <is>
          <t>Payment in connection with a license agreement</t>
        </is>
      </c>
      <c r="B25" s="6" t="n">
        <v>18500</v>
      </c>
    </row>
    <row r="26">
      <c r="A26" s="4" t="inlineStr">
        <is>
          <t>Asset acquisition, transaction costs</t>
        </is>
      </c>
      <c r="B26" s="5" t="n">
        <v>600</v>
      </c>
    </row>
    <row r="27">
      <c r="A27" s="4" t="inlineStr">
        <is>
          <t>In process research and development expensed</t>
        </is>
      </c>
      <c r="B27" s="5" t="n">
        <v>8500</v>
      </c>
    </row>
    <row r="28">
      <c r="A28" s="4" t="inlineStr">
        <is>
          <t>Settlement of prior dispute between parties</t>
        </is>
      </c>
      <c r="B28" s="5" t="n">
        <v>1200</v>
      </c>
    </row>
    <row r="29">
      <c r="A29" s="4" t="inlineStr">
        <is>
          <t>KeyGene Patent License Acquisition | Patent and Covenant Rights</t>
        </is>
      </c>
    </row>
    <row r="30">
      <c r="A30" s="3" t="inlineStr">
        <is>
          <t>Business Acquisition [Line Items]</t>
        </is>
      </c>
    </row>
    <row r="31">
      <c r="A31" s="4" t="inlineStr">
        <is>
          <t>Finite-lived intangible assets</t>
        </is>
      </c>
      <c r="B31" s="6" t="n">
        <v>9400</v>
      </c>
    </row>
    <row r="32">
      <c r="A32" s="4" t="inlineStr">
        <is>
          <t>KeyGene Patent License Acquisition | Acquired license</t>
        </is>
      </c>
    </row>
    <row r="33">
      <c r="A33" s="3" t="inlineStr">
        <is>
          <t>Business Acquisition [Line Items]</t>
        </is>
      </c>
    </row>
    <row r="34">
      <c r="A34" s="4" t="inlineStr">
        <is>
          <t>Amortization of intangible assets</t>
        </is>
      </c>
      <c r="C34" s="6" t="n">
        <v>0</v>
      </c>
      <c r="D34" s="6" t="n">
        <v>200</v>
      </c>
      <c r="F34" s="6" t="n">
        <v>5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Acquisition - Acquisition of Bellwether Bio (Details) - USD ($) $ in Thousands</t>
        </is>
      </c>
      <c r="B1" s="2" t="inlineStr">
        <is>
          <t>1 Months Ended</t>
        </is>
      </c>
    </row>
    <row r="2">
      <c r="B2" s="2" t="inlineStr">
        <is>
          <t>Apr. 30, 2019</t>
        </is>
      </c>
      <c r="C2" s="2" t="inlineStr">
        <is>
          <t>Jun. 30, 2020</t>
        </is>
      </c>
      <c r="D2" s="2" t="inlineStr">
        <is>
          <t>Jun. 30, 2019</t>
        </is>
      </c>
    </row>
    <row r="3">
      <c r="A3" s="3" t="inlineStr">
        <is>
          <t>Business Acquisition [Line Items]</t>
        </is>
      </c>
    </row>
    <row r="4">
      <c r="A4" s="4" t="inlineStr">
        <is>
          <t>Contingent liability from business acquisition</t>
        </is>
      </c>
      <c r="C4" s="6" t="n">
        <v>0</v>
      </c>
      <c r="D4" s="6" t="n">
        <v>1135</v>
      </c>
    </row>
    <row r="5">
      <c r="A5" s="4" t="inlineStr">
        <is>
          <t>Bellweather Bio, Inc.</t>
        </is>
      </c>
    </row>
    <row r="6">
      <c r="A6" s="3" t="inlineStr">
        <is>
          <t>Business Acquisition [Line Items]</t>
        </is>
      </c>
    </row>
    <row r="7">
      <c r="A7" s="4" t="inlineStr">
        <is>
          <t>Total purchase consideration</t>
        </is>
      </c>
      <c r="B7" s="6" t="n">
        <v>8700</v>
      </c>
    </row>
    <row r="8">
      <c r="A8" s="4" t="inlineStr">
        <is>
          <t>Cash paid upon closing</t>
        </is>
      </c>
      <c r="B8" s="5" t="n">
        <v>7600</v>
      </c>
    </row>
    <row r="9">
      <c r="A9" s="4" t="inlineStr">
        <is>
          <t>Contingent liability from business acquisition</t>
        </is>
      </c>
      <c r="B9" s="5" t="n">
        <v>1100</v>
      </c>
    </row>
    <row r="10">
      <c r="A10" s="4" t="inlineStr">
        <is>
          <t>Identified intangible assets</t>
        </is>
      </c>
      <c r="B10" s="5" t="n">
        <v>6700</v>
      </c>
    </row>
    <row r="11">
      <c r="A11" s="4" t="inlineStr">
        <is>
          <t>Commercialization Milestones | Bellweather Bio, Inc.</t>
        </is>
      </c>
    </row>
    <row r="12">
      <c r="A12" s="3" t="inlineStr">
        <is>
          <t>Business Acquisition [Line Items]</t>
        </is>
      </c>
    </row>
    <row r="13">
      <c r="A13" s="4" t="inlineStr">
        <is>
          <t>Maximum contingent liability</t>
        </is>
      </c>
      <c r="B13" s="5" t="n">
        <v>10000</v>
      </c>
    </row>
    <row r="14">
      <c r="A14" s="4" t="inlineStr">
        <is>
          <t>Earn-Out Consideration | Bellweather Bio, Inc.</t>
        </is>
      </c>
    </row>
    <row r="15">
      <c r="A15" s="3" t="inlineStr">
        <is>
          <t>Business Acquisition [Line Items]</t>
        </is>
      </c>
    </row>
    <row r="16">
      <c r="A16" s="4" t="inlineStr">
        <is>
          <t>Maximum contingent liability</t>
        </is>
      </c>
      <c r="B16" s="5" t="n">
        <v>10000</v>
      </c>
    </row>
    <row r="17">
      <c r="A17" s="4" t="inlineStr">
        <is>
          <t>Covenants Not To Compete | Bellweather Bio, Inc.</t>
        </is>
      </c>
    </row>
    <row r="18">
      <c r="A18" s="3" t="inlineStr">
        <is>
          <t>Business Acquisition [Line Items]</t>
        </is>
      </c>
    </row>
    <row r="19">
      <c r="A19" s="4" t="inlineStr">
        <is>
          <t>Identified intangible assets</t>
        </is>
      </c>
      <c r="B19" s="6" t="n">
        <v>2500</v>
      </c>
    </row>
    <row r="20">
      <c r="A20" s="4" t="inlineStr">
        <is>
          <t>Estimated Useful Life</t>
        </is>
      </c>
      <c r="B20" s="4" t="inlineStr">
        <is>
          <t>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ssets Acquired and Liabilities Assumed (Details) - USD ($) $ in Thousands</t>
        </is>
      </c>
      <c r="B1" s="2" t="inlineStr">
        <is>
          <t>Jun. 30, 2020</t>
        </is>
      </c>
      <c r="C1" s="2" t="inlineStr">
        <is>
          <t>Dec. 31, 2019</t>
        </is>
      </c>
      <c r="D1" s="2" t="inlineStr">
        <is>
          <t>Apr. 30, 2019</t>
        </is>
      </c>
    </row>
    <row r="2">
      <c r="A2" s="3" t="inlineStr">
        <is>
          <t>Business Acquisition [Line Items]</t>
        </is>
      </c>
    </row>
    <row r="3">
      <c r="A3" s="4" t="inlineStr">
        <is>
          <t>Goodwill</t>
        </is>
      </c>
      <c r="B3" s="6" t="n">
        <v>3290</v>
      </c>
      <c r="C3" s="6" t="n">
        <v>3290</v>
      </c>
    </row>
    <row r="4">
      <c r="A4" s="4" t="inlineStr">
        <is>
          <t>Bellweather Bio, Inc.</t>
        </is>
      </c>
    </row>
    <row r="5">
      <c r="A5" s="3" t="inlineStr">
        <is>
          <t>Business Acquisition [Line Items]</t>
        </is>
      </c>
    </row>
    <row r="6">
      <c r="A6" s="4" t="inlineStr">
        <is>
          <t>Cash</t>
        </is>
      </c>
      <c r="D6" s="6" t="n">
        <v>521</v>
      </c>
    </row>
    <row r="7">
      <c r="A7" s="4" t="inlineStr">
        <is>
          <t>Identified intangible assets</t>
        </is>
      </c>
      <c r="D7" s="5" t="n">
        <v>6700</v>
      </c>
    </row>
    <row r="8">
      <c r="A8" s="4" t="inlineStr">
        <is>
          <t>Goodwill</t>
        </is>
      </c>
      <c r="D8" s="5" t="n">
        <v>3289</v>
      </c>
    </row>
    <row r="9">
      <c r="A9" s="4" t="inlineStr">
        <is>
          <t>Net liabilities assumed</t>
        </is>
      </c>
      <c r="D9" s="5" t="n">
        <v>-1802</v>
      </c>
    </row>
    <row r="10">
      <c r="A10" s="4" t="inlineStr">
        <is>
          <t>Total</t>
        </is>
      </c>
      <c r="D10" s="6" t="n">
        <v>87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5" customWidth="1" min="2" max="2"/>
    <col width="26" customWidth="1" min="3" max="3"/>
    <col width="17" customWidth="1" min="4" max="4"/>
  </cols>
  <sheetData>
    <row r="1">
      <c r="A1" s="1" t="inlineStr">
        <is>
          <t>Acquisition - Intangible Assets Acquired (Details) - USD ($) $ in Thousands</t>
        </is>
      </c>
      <c r="B1" s="2" t="inlineStr">
        <is>
          <t>1 Months Ended</t>
        </is>
      </c>
      <c r="C1" s="2" t="inlineStr">
        <is>
          <t>6 Months Ended</t>
        </is>
      </c>
      <c r="D1" s="2" t="inlineStr">
        <is>
          <t>12 Months Ended</t>
        </is>
      </c>
    </row>
    <row r="2">
      <c r="B2" s="2" t="inlineStr">
        <is>
          <t>Apr. 30, 2019</t>
        </is>
      </c>
      <c r="C2" s="2" t="inlineStr">
        <is>
          <t>Jun. 30, 2020</t>
        </is>
      </c>
      <c r="D2" s="2" t="inlineStr">
        <is>
          <t>Dec. 31, 2019</t>
        </is>
      </c>
    </row>
    <row r="3">
      <c r="A3" s="4" t="inlineStr">
        <is>
          <t>Acquired license</t>
        </is>
      </c>
    </row>
    <row r="4">
      <c r="A4" s="3" t="inlineStr">
        <is>
          <t>Acquired Finite-Lived Intangible Assets [Line Items]</t>
        </is>
      </c>
    </row>
    <row r="5">
      <c r="A5" s="4" t="inlineStr">
        <is>
          <t>Estimated Useful Life</t>
        </is>
      </c>
      <c r="C5" s="4" t="inlineStr">
        <is>
          <t>10 years 3 months 18 days</t>
        </is>
      </c>
      <c r="D5" s="4" t="inlineStr">
        <is>
          <t>9 years 6 months</t>
        </is>
      </c>
    </row>
    <row r="6">
      <c r="A6" s="4" t="inlineStr">
        <is>
          <t>Bellweather Bio, Inc.</t>
        </is>
      </c>
    </row>
    <row r="7">
      <c r="A7" s="3" t="inlineStr">
        <is>
          <t>Acquired Finite-Lived Intangible Assets [Line Items]</t>
        </is>
      </c>
    </row>
    <row r="8">
      <c r="A8" s="4" t="inlineStr">
        <is>
          <t>Identified intangible assets</t>
        </is>
      </c>
      <c r="B8" s="6" t="n">
        <v>6700</v>
      </c>
    </row>
    <row r="9">
      <c r="A9" s="4" t="inlineStr">
        <is>
          <t>Bellweather Bio, Inc. | Acquired license</t>
        </is>
      </c>
    </row>
    <row r="10">
      <c r="A10" s="3" t="inlineStr">
        <is>
          <t>Acquired Finite-Lived Intangible Assets [Line Items]</t>
        </is>
      </c>
    </row>
    <row r="11">
      <c r="A11" s="4" t="inlineStr">
        <is>
          <t>Identified intangible assets</t>
        </is>
      </c>
      <c r="B11" s="6" t="n">
        <v>5100</v>
      </c>
    </row>
    <row r="12">
      <c r="A12" s="4" t="inlineStr">
        <is>
          <t>Estimated Useful Life</t>
        </is>
      </c>
      <c r="B12" s="4" t="inlineStr">
        <is>
          <t>10 years</t>
        </is>
      </c>
    </row>
    <row r="13">
      <c r="A13" s="4" t="inlineStr">
        <is>
          <t>Bellweather Bio, Inc. | IPR&amp;D</t>
        </is>
      </c>
    </row>
    <row r="14">
      <c r="A14" s="3" t="inlineStr">
        <is>
          <t>Acquired Finite-Lived Intangible Assets [Line Items]</t>
        </is>
      </c>
    </row>
    <row r="15">
      <c r="A15" s="4" t="inlineStr">
        <is>
          <t>Identified intangible assets</t>
        </is>
      </c>
      <c r="B15" s="6" t="n">
        <v>16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expense</t>
        </is>
      </c>
      <c r="B4" s="9" t="n">
        <v>1.9</v>
      </c>
      <c r="C4" s="9" t="n">
        <v>0.8</v>
      </c>
      <c r="D4" s="9" t="n">
        <v>3.4</v>
      </c>
      <c r="E4" s="9" t="n">
        <v>1.6</v>
      </c>
    </row>
    <row r="5">
      <c r="A5" s="4" t="inlineStr">
        <is>
          <t>Minimum</t>
        </is>
      </c>
    </row>
    <row r="6">
      <c r="A6" s="3" t="inlineStr">
        <is>
          <t>Lessee, Lease, Description [Line Items]</t>
        </is>
      </c>
    </row>
    <row r="7">
      <c r="A7" s="4" t="inlineStr">
        <is>
          <t>Lease term</t>
        </is>
      </c>
      <c r="B7" s="4" t="inlineStr">
        <is>
          <t>1 year</t>
        </is>
      </c>
      <c r="D7" s="4" t="inlineStr">
        <is>
          <t>1 year</t>
        </is>
      </c>
    </row>
    <row r="8">
      <c r="A8" s="4" t="inlineStr">
        <is>
          <t>Maximum</t>
        </is>
      </c>
    </row>
    <row r="9">
      <c r="A9" s="3" t="inlineStr">
        <is>
          <t>Lessee, Lease, Description [Line Items]</t>
        </is>
      </c>
    </row>
    <row r="10">
      <c r="A10" s="4" t="inlineStr">
        <is>
          <t>Lease term</t>
        </is>
      </c>
      <c r="B10" s="4" t="inlineStr">
        <is>
          <t>7 years</t>
        </is>
      </c>
      <c r="D10" s="4" t="inlineStr">
        <is>
          <t>7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es - Lease Information (Details)</t>
        </is>
      </c>
      <c r="B1" s="2" t="inlineStr">
        <is>
          <t>Jun. 30, 2020</t>
        </is>
      </c>
      <c r="C1" s="2" t="inlineStr">
        <is>
          <t>Dec. 31, 2019</t>
        </is>
      </c>
    </row>
    <row r="2">
      <c r="A2" s="3" t="inlineStr">
        <is>
          <t>Leases [Abstract]</t>
        </is>
      </c>
    </row>
    <row r="3">
      <c r="A3" s="4" t="inlineStr">
        <is>
          <t>Weighted-average remaining lease term (in years)</t>
        </is>
      </c>
      <c r="B3" s="4" t="inlineStr">
        <is>
          <t>6 years 2 months 12 days</t>
        </is>
      </c>
      <c r="C3" s="4" t="inlineStr">
        <is>
          <t>6 years 4 months 24 days</t>
        </is>
      </c>
    </row>
    <row r="4">
      <c r="A4" s="4" t="inlineStr">
        <is>
          <t>Weighted-average discount rate</t>
        </is>
      </c>
      <c r="B4" s="4" t="inlineStr">
        <is>
          <t>8.19%</t>
        </is>
      </c>
      <c r="C4" s="4" t="inlineStr">
        <is>
          <t>7.7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Schedule of Operating Liability Maturities (Details) $ in Thousands</t>
        </is>
      </c>
      <c r="B1" s="2" t="inlineStr">
        <is>
          <t>Jun. 30, 2020USD ($)</t>
        </is>
      </c>
    </row>
    <row r="2">
      <c r="A2" s="3" t="inlineStr">
        <is>
          <t>Leases [Abstract]</t>
        </is>
      </c>
    </row>
    <row r="3">
      <c r="A3" s="4" t="inlineStr">
        <is>
          <t>Remainder of 2020</t>
        </is>
      </c>
      <c r="B3" s="6" t="n">
        <v>4723</v>
      </c>
    </row>
    <row r="4">
      <c r="A4" s="4" t="inlineStr">
        <is>
          <t>2021</t>
        </is>
      </c>
      <c r="B4" s="5" t="n">
        <v>11619</v>
      </c>
    </row>
    <row r="5">
      <c r="A5" s="4" t="inlineStr">
        <is>
          <t>2022</t>
        </is>
      </c>
      <c r="B5" s="5" t="n">
        <v>9840</v>
      </c>
    </row>
    <row r="6">
      <c r="A6" s="4" t="inlineStr">
        <is>
          <t>2023</t>
        </is>
      </c>
      <c r="B6" s="5" t="n">
        <v>10535</v>
      </c>
    </row>
    <row r="7">
      <c r="A7" s="4" t="inlineStr">
        <is>
          <t>2024</t>
        </is>
      </c>
      <c r="B7" s="5" t="n">
        <v>10780</v>
      </c>
    </row>
    <row r="8">
      <c r="A8" s="4" t="inlineStr">
        <is>
          <t>2025 and thereafter</t>
        </is>
      </c>
      <c r="B8" s="5" t="n">
        <v>20251</v>
      </c>
    </row>
    <row r="9">
      <c r="A9" s="4" t="inlineStr">
        <is>
          <t>Total operating lease payments</t>
        </is>
      </c>
      <c r="B9" s="5" t="n">
        <v>67748</v>
      </c>
    </row>
    <row r="10">
      <c r="A10" s="4" t="inlineStr">
        <is>
          <t>Less: Imputed Interest</t>
        </is>
      </c>
      <c r="B10" s="5" t="n">
        <v>-18391</v>
      </c>
    </row>
    <row r="11">
      <c r="A11" s="4" t="inlineStr">
        <is>
          <t>Total operating lease liabilities</t>
        </is>
      </c>
      <c r="B11" s="6" t="n">
        <v>493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2" customWidth="1" min="3" max="3"/>
    <col width="27" customWidth="1" min="4" max="4"/>
  </cols>
  <sheetData>
    <row r="1">
      <c r="A1" s="1" t="inlineStr">
        <is>
          <t>Commitments and Contingencies - Narrative (Details)</t>
        </is>
      </c>
      <c r="B1" s="2" t="inlineStr">
        <is>
          <t>1 Months Ended</t>
        </is>
      </c>
    </row>
    <row r="2">
      <c r="B2" s="2" t="inlineStr">
        <is>
          <t>Jul. 31, 2018petitionpatent</t>
        </is>
      </c>
      <c r="C2" s="2" t="inlineStr">
        <is>
          <t>Mar. 31, 2018petition</t>
        </is>
      </c>
      <c r="D2" s="2" t="inlineStr">
        <is>
          <t>Nov. 30, 2017companypatent</t>
        </is>
      </c>
    </row>
    <row r="3">
      <c r="A3" s="3" t="inlineStr">
        <is>
          <t>Other Commitments [Line Items]</t>
        </is>
      </c>
    </row>
    <row r="4">
      <c r="A4" s="4" t="inlineStr">
        <is>
          <t>Gain contingency, patents allegedly infringed upon, number | patent</t>
        </is>
      </c>
      <c r="B4" s="5" t="n">
        <v>4</v>
      </c>
      <c r="D4" s="5" t="n">
        <v>4</v>
      </c>
    </row>
    <row r="5">
      <c r="A5" s="4" t="inlineStr">
        <is>
          <t>Personal Genome Diagnostics, Inc. and Foundation Medicine, Inc, vs. Guardant Health, Inc. Subsequent Filing</t>
        </is>
      </c>
    </row>
    <row r="6">
      <c r="A6" s="3" t="inlineStr">
        <is>
          <t>Other Commitments [Line Items]</t>
        </is>
      </c>
    </row>
    <row r="7">
      <c r="A7" s="4" t="inlineStr">
        <is>
          <t>Number of companies that infringed on a patent | company</t>
        </is>
      </c>
      <c r="D7" s="5" t="n">
        <v>2</v>
      </c>
    </row>
    <row r="8">
      <c r="A8" s="4" t="inlineStr">
        <is>
          <t>Personal Genome Diagnostics, Inc. vs. Guardant Health, Inc.</t>
        </is>
      </c>
    </row>
    <row r="9">
      <c r="A9" s="3" t="inlineStr">
        <is>
          <t>Other Commitments [Line Items]</t>
        </is>
      </c>
    </row>
    <row r="10">
      <c r="A10" s="4" t="inlineStr">
        <is>
          <t>Number of petitions filed</t>
        </is>
      </c>
      <c r="B10" s="5" t="n">
        <v>2</v>
      </c>
      <c r="C10" s="5" t="n">
        <v>2</v>
      </c>
    </row>
    <row r="11">
      <c r="A11" s="4" t="inlineStr">
        <is>
          <t>Personal Genome Diagnostics, Inc. vs. Guardant Health, Inc. Subsequent Filing</t>
        </is>
      </c>
    </row>
    <row r="12">
      <c r="A12" s="3" t="inlineStr">
        <is>
          <t>Other Commitments [Line Items]</t>
        </is>
      </c>
    </row>
    <row r="13">
      <c r="A13" s="4" t="inlineStr">
        <is>
          <t>Number of petitions filed</t>
        </is>
      </c>
      <c r="B13" s="5" t="n">
        <v>6</v>
      </c>
    </row>
    <row r="14">
      <c r="A14" s="4" t="inlineStr">
        <is>
          <t>Number of petitions denied</t>
        </is>
      </c>
      <c r="B14" s="5" t="n">
        <v>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Common Stock (Details) - USD ($) $ / shares in Units, $ in Thousands</t>
        </is>
      </c>
      <c r="B1" s="2" t="inlineStr">
        <is>
          <t>1 Months Ended</t>
        </is>
      </c>
      <c r="D1" s="2" t="inlineStr">
        <is>
          <t>3 Months Ended</t>
        </is>
      </c>
      <c r="F1" s="2" t="inlineStr">
        <is>
          <t>6 Months Ended</t>
        </is>
      </c>
    </row>
    <row r="2">
      <c r="B2" s="2" t="inlineStr">
        <is>
          <t>Jun. 30, 2020</t>
        </is>
      </c>
      <c r="C2" s="2" t="inlineStr">
        <is>
          <t>May 31, 2019</t>
        </is>
      </c>
      <c r="D2" s="2" t="inlineStr">
        <is>
          <t>Jun. 30, 2020</t>
        </is>
      </c>
      <c r="E2" s="2" t="inlineStr">
        <is>
          <t>Jun. 30, 2019</t>
        </is>
      </c>
      <c r="F2" s="2" t="inlineStr">
        <is>
          <t>Jun. 30, 2020</t>
        </is>
      </c>
      <c r="G2" s="2" t="inlineStr">
        <is>
          <t>Jun. 30, 2019</t>
        </is>
      </c>
      <c r="H2" s="2" t="inlineStr">
        <is>
          <t>Dec. 31, 2019</t>
        </is>
      </c>
    </row>
    <row r="3">
      <c r="A3" s="3" t="inlineStr">
        <is>
          <t>Class of Stock [Line Items]</t>
        </is>
      </c>
    </row>
    <row r="4">
      <c r="A4" s="4" t="inlineStr">
        <is>
          <t>Common stock, shares reserved for future issuance (in shares)</t>
        </is>
      </c>
      <c r="B4" s="5" t="n">
        <v>8871905</v>
      </c>
      <c r="D4" s="5" t="n">
        <v>8871905</v>
      </c>
      <c r="F4" s="5" t="n">
        <v>8871905</v>
      </c>
      <c r="H4" s="5" t="n">
        <v>8407162</v>
      </c>
    </row>
    <row r="5">
      <c r="A5" s="4" t="inlineStr">
        <is>
          <t>Issuance of common stock in public offering, net of offering costs (in shares)</t>
        </is>
      </c>
      <c r="B5" s="5" t="n">
        <v>4312500</v>
      </c>
      <c r="C5" s="5" t="n">
        <v>5175000</v>
      </c>
    </row>
    <row r="6">
      <c r="A6" s="4" t="inlineStr">
        <is>
          <t>Share price of stock issued (in usd per share)</t>
        </is>
      </c>
      <c r="B6" s="6" t="n">
        <v>84</v>
      </c>
      <c r="C6" s="6" t="n">
        <v>71</v>
      </c>
      <c r="D6" s="6" t="n">
        <v>84</v>
      </c>
      <c r="F6" s="6" t="n">
        <v>84</v>
      </c>
    </row>
    <row r="7">
      <c r="A7" s="4" t="inlineStr">
        <is>
          <t>Issuance of common stock in public offering, net of offering costs</t>
        </is>
      </c>
      <c r="B7" s="6" t="n">
        <v>354600</v>
      </c>
      <c r="C7" s="6" t="n">
        <v>349700</v>
      </c>
      <c r="D7" s="6" t="n">
        <v>354600</v>
      </c>
      <c r="E7" s="6" t="n">
        <v>349709</v>
      </c>
      <c r="F7" s="6" t="n">
        <v>354600</v>
      </c>
      <c r="G7" s="6" t="n">
        <v>349709</v>
      </c>
    </row>
    <row r="8">
      <c r="A8" s="4" t="inlineStr">
        <is>
          <t>Shares underlying outstanding stock options</t>
        </is>
      </c>
    </row>
    <row r="9">
      <c r="A9" s="3" t="inlineStr">
        <is>
          <t>Class of Stock [Line Items]</t>
        </is>
      </c>
    </row>
    <row r="10">
      <c r="A10" s="4" t="inlineStr">
        <is>
          <t>Common stock, shares reserved for future issuance (in shares)</t>
        </is>
      </c>
      <c r="B10" s="5" t="n">
        <v>3869002</v>
      </c>
      <c r="D10" s="5" t="n">
        <v>3869002</v>
      </c>
      <c r="F10" s="5" t="n">
        <v>3869002</v>
      </c>
      <c r="H10" s="5" t="n">
        <v>4494889</v>
      </c>
    </row>
    <row r="11">
      <c r="A11" s="4" t="inlineStr">
        <is>
          <t>Shares underlying unvested restricted stock units</t>
        </is>
      </c>
    </row>
    <row r="12">
      <c r="A12" s="3" t="inlineStr">
        <is>
          <t>Class of Stock [Line Items]</t>
        </is>
      </c>
    </row>
    <row r="13">
      <c r="A13" s="4" t="inlineStr">
        <is>
          <t>Common stock, shares reserved for future issuance (in shares)</t>
        </is>
      </c>
      <c r="B13" s="5" t="n">
        <v>564008</v>
      </c>
      <c r="D13" s="5" t="n">
        <v>564008</v>
      </c>
      <c r="F13" s="5" t="n">
        <v>564008</v>
      </c>
      <c r="H13" s="5" t="n">
        <v>496131</v>
      </c>
    </row>
    <row r="14">
      <c r="A14" s="4" t="inlineStr">
        <is>
          <t>Shares available for issuance under the 2018 Incentive Award Plan</t>
        </is>
      </c>
    </row>
    <row r="15">
      <c r="A15" s="3" t="inlineStr">
        <is>
          <t>Class of Stock [Line Items]</t>
        </is>
      </c>
    </row>
    <row r="16">
      <c r="A16" s="4" t="inlineStr">
        <is>
          <t>Common stock, shares reserved for future issuance (in shares)</t>
        </is>
      </c>
      <c r="B16" s="5" t="n">
        <v>2864528</v>
      </c>
      <c r="D16" s="5" t="n">
        <v>2864528</v>
      </c>
      <c r="F16" s="5" t="n">
        <v>2864528</v>
      </c>
      <c r="H16" s="5" t="n">
        <v>2726225</v>
      </c>
    </row>
    <row r="17">
      <c r="A17" s="4" t="inlineStr">
        <is>
          <t>Shares available for issuance under the 2018 Employee Stock Purchase Plan</t>
        </is>
      </c>
    </row>
    <row r="18">
      <c r="A18" s="3" t="inlineStr">
        <is>
          <t>Class of Stock [Line Items]</t>
        </is>
      </c>
    </row>
    <row r="19">
      <c r="A19" s="4" t="inlineStr">
        <is>
          <t>Common stock, shares reserved for future issuance (in shares)</t>
        </is>
      </c>
      <c r="B19" s="5" t="n">
        <v>1574367</v>
      </c>
      <c r="D19" s="5" t="n">
        <v>1574367</v>
      </c>
      <c r="F19" s="5" t="n">
        <v>1574367</v>
      </c>
      <c r="H19" s="5" t="n">
        <v>689917</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 xml:space="preserve">Shares Available for Grant </t>
        </is>
      </c>
    </row>
    <row r="4">
      <c r="A4" s="4" t="inlineStr">
        <is>
          <t>Beginning number of shares, available for grant (in shares)</t>
        </is>
      </c>
      <c r="B4" s="5" t="n">
        <v>2726225</v>
      </c>
    </row>
    <row r="5">
      <c r="A5" s="4" t="inlineStr">
        <is>
          <t>2018 plan annual increase (in shares)</t>
        </is>
      </c>
      <c r="B5" s="5" t="n">
        <v>3689000</v>
      </c>
    </row>
    <row r="6">
      <c r="A6" s="4" t="inlineStr">
        <is>
          <t>Granted (in shares)</t>
        </is>
      </c>
      <c r="B6" s="5" t="n">
        <v>-78476</v>
      </c>
    </row>
    <row r="7">
      <c r="A7" s="4" t="inlineStr">
        <is>
          <t>Canceled (in shares)</t>
        </is>
      </c>
      <c r="B7" s="5" t="n">
        <v>12406</v>
      </c>
    </row>
    <row r="8">
      <c r="A8" s="4" t="inlineStr">
        <is>
          <t>Ending number of shares, available for grant (in shares)</t>
        </is>
      </c>
      <c r="B8" s="5" t="n">
        <v>2864528</v>
      </c>
      <c r="C8" s="5" t="n">
        <v>2726225</v>
      </c>
    </row>
    <row r="9">
      <c r="A9" s="3" t="inlineStr">
        <is>
          <t>Shares Subject to Options Outstanding</t>
        </is>
      </c>
    </row>
    <row r="10">
      <c r="A10" s="4" t="inlineStr">
        <is>
          <t>Beginning number of shares, outstanding (in shares)</t>
        </is>
      </c>
      <c r="B10" s="5" t="n">
        <v>4494889</v>
      </c>
    </row>
    <row r="11">
      <c r="A11" s="4" t="inlineStr">
        <is>
          <t>Granted (in shares)</t>
        </is>
      </c>
      <c r="B11" s="5" t="n">
        <v>78476</v>
      </c>
    </row>
    <row r="12">
      <c r="A12" s="4" t="inlineStr">
        <is>
          <t>Exercised (in shares)</t>
        </is>
      </c>
      <c r="B12" s="5" t="n">
        <v>-654557</v>
      </c>
    </row>
    <row r="13">
      <c r="A13" s="4" t="inlineStr">
        <is>
          <t>Canceled (in shares)</t>
        </is>
      </c>
      <c r="B13" s="5" t="n">
        <v>-49806</v>
      </c>
    </row>
    <row r="14">
      <c r="A14" s="4" t="inlineStr">
        <is>
          <t>Ending number of shares, outstanding (in shares)</t>
        </is>
      </c>
      <c r="B14" s="5" t="n">
        <v>3869002</v>
      </c>
      <c r="C14" s="5" t="n">
        <v>4494889</v>
      </c>
    </row>
    <row r="15">
      <c r="A15" s="4" t="inlineStr">
        <is>
          <t>Options vested and exercisable, number of options (in shares)</t>
        </is>
      </c>
      <c r="B15" s="5" t="n">
        <v>2014893</v>
      </c>
    </row>
    <row r="16">
      <c r="A16" s="3" t="inlineStr">
        <is>
          <t xml:space="preserve">Weighted-Average Exercise Price </t>
        </is>
      </c>
    </row>
    <row r="17">
      <c r="A17" s="4" t="inlineStr">
        <is>
          <t>Beginning balance of options outstanding (in usd per share) | $ / shares</t>
        </is>
      </c>
      <c r="B17" s="8" t="n">
        <v>10.9</v>
      </c>
    </row>
    <row r="18">
      <c r="A18" s="4" t="inlineStr">
        <is>
          <t>Granted (in usd per share) | $ / shares</t>
        </is>
      </c>
      <c r="B18" s="10" t="n">
        <v>76.01000000000001</v>
      </c>
    </row>
    <row r="19">
      <c r="A19" s="4" t="inlineStr">
        <is>
          <t>Exercised (in usd per share) | $ / shares</t>
        </is>
      </c>
      <c r="B19" s="10" t="n">
        <v>5.42</v>
      </c>
    </row>
    <row r="20">
      <c r="A20" s="4" t="inlineStr">
        <is>
          <t>Canceled (in usd per share) | $ / shares</t>
        </is>
      </c>
      <c r="B20" s="10" t="n">
        <v>8.789999999999999</v>
      </c>
    </row>
    <row r="21">
      <c r="A21" s="4" t="inlineStr">
        <is>
          <t>Ending balance of options outstanding (in usd per share) | $ / shares</t>
        </is>
      </c>
      <c r="B21" s="10" t="n">
        <v>13.18</v>
      </c>
      <c r="C21" s="8" t="n">
        <v>10.9</v>
      </c>
    </row>
    <row r="22">
      <c r="A22" s="4" t="inlineStr">
        <is>
          <t>Options vested and exercisable, weighted average exercise price per share (in usd per share) | $ / shares</t>
        </is>
      </c>
      <c r="B22" s="8" t="n">
        <v>6.9</v>
      </c>
    </row>
    <row r="23">
      <c r="A23" s="3" t="inlineStr">
        <is>
          <t>Weighted-Average Remaining Contractual Life and Aggregate Intrinsic Value</t>
        </is>
      </c>
    </row>
    <row r="24">
      <c r="A24" s="4" t="inlineStr">
        <is>
          <t>Options outstanding, weighted average remaining contractual term (in years)</t>
        </is>
      </c>
      <c r="B24" s="4" t="inlineStr">
        <is>
          <t>7 years 3 months 18 days</t>
        </is>
      </c>
      <c r="C24" s="4" t="inlineStr">
        <is>
          <t>7 years 8 months 12 days</t>
        </is>
      </c>
    </row>
    <row r="25">
      <c r="A25" s="4" t="inlineStr">
        <is>
          <t>Options outstanding, aggregate intrinsic value | $</t>
        </is>
      </c>
      <c r="B25" s="6" t="n">
        <v>266316</v>
      </c>
      <c r="C25" s="6" t="n">
        <v>306392</v>
      </c>
    </row>
    <row r="26">
      <c r="A26" s="4" t="inlineStr">
        <is>
          <t>Options vested and exercisable, weighted average remaining contractual term (in years)</t>
        </is>
      </c>
      <c r="B26" s="4" t="inlineStr">
        <is>
          <t>6 years 10 months 24 days</t>
        </is>
      </c>
    </row>
    <row r="27">
      <c r="A27" s="4" t="inlineStr">
        <is>
          <t>Options vested and exercisable, aggregate intrinsic value | $</t>
        </is>
      </c>
      <c r="B27" s="6" t="n">
        <v>150268</v>
      </c>
    </row>
    <row r="28">
      <c r="A28" s="4" t="inlineStr">
        <is>
          <t>Restricted Stock Units</t>
        </is>
      </c>
    </row>
    <row r="29">
      <c r="A29" s="3" t="inlineStr">
        <is>
          <t xml:space="preserve">Shares Available for Grant </t>
        </is>
      </c>
    </row>
    <row r="30">
      <c r="A30" s="4" t="inlineStr">
        <is>
          <t>Granted (in shares)</t>
        </is>
      </c>
      <c r="B30" s="5" t="n">
        <v>-126834</v>
      </c>
    </row>
    <row r="31">
      <c r="A31" s="4" t="inlineStr">
        <is>
          <t>Canceled (in shares)</t>
        </is>
      </c>
      <c r="B31" s="5" t="n">
        <v>33355</v>
      </c>
    </row>
    <row r="32">
      <c r="A32" s="4" t="inlineStr">
        <is>
          <t>Market-based restricted stock units</t>
        </is>
      </c>
    </row>
    <row r="33">
      <c r="A33" s="3" t="inlineStr">
        <is>
          <t xml:space="preserve">Shares Available for Grant </t>
        </is>
      </c>
    </row>
    <row r="34">
      <c r="A34" s="4" t="inlineStr">
        <is>
          <t>Granted (in shares)</t>
        </is>
      </c>
      <c r="B34" s="5" t="n">
        <v>-33911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3" customWidth="1" min="2" max="2"/>
    <col width="50" customWidth="1" min="3" max="3"/>
    <col width="35" customWidth="1" min="4" max="4"/>
    <col width="14" customWidth="1" min="5" max="5"/>
    <col width="27" customWidth="1" min="6" max="6"/>
    <col width="76" customWidth="1" min="7" max="7"/>
    <col width="46" customWidth="1" min="8" max="8"/>
    <col width="22" customWidth="1" min="9" max="9"/>
    <col width="71" customWidth="1" min="10" max="10"/>
  </cols>
  <sheetData>
    <row r="1">
      <c r="A1" s="1" t="inlineStr">
        <is>
          <t>Condensed Consolidated Statements of Redeemable Noncontrolling Interest and Stockholders’ Equity (unaudited) - USD ($) $ in Thousands</t>
        </is>
      </c>
      <c r="B1" s="2" t="inlineStr">
        <is>
          <t>Total</t>
        </is>
      </c>
      <c r="C1" s="2" t="inlineStr">
        <is>
          <t>Cumulative Effect, Period of Adoption, Adjustment</t>
        </is>
      </c>
      <c r="D1" s="2" t="inlineStr">
        <is>
          <t>Redeemable Noncontrolling Interest</t>
        </is>
      </c>
      <c r="E1" s="2" t="inlineStr">
        <is>
          <t xml:space="preserve">Common Stock </t>
        </is>
      </c>
      <c r="F1" s="2" t="inlineStr">
        <is>
          <t>Additional Paid-in Capital</t>
        </is>
      </c>
      <c r="G1" s="2" t="inlineStr">
        <is>
          <t>Additional Paid-in CapitalCumulative Effect, Period of Adoption, Adjustment</t>
        </is>
      </c>
      <c r="H1" s="2" t="inlineStr">
        <is>
          <t>Accumulated Other Comprehensive Income (Loss)</t>
        </is>
      </c>
      <c r="I1" s="2" t="inlineStr">
        <is>
          <t xml:space="preserve">  Accumulated Deficit</t>
        </is>
      </c>
      <c r="J1" s="2" t="inlineStr">
        <is>
          <t xml:space="preserve">  Accumulated DeficitCumulative Effect, Period of Adoption, Adjustment</t>
        </is>
      </c>
    </row>
    <row r="2">
      <c r="A2" s="4" t="inlineStr">
        <is>
          <t>Beginning balance at Dec. 31, 2018</t>
        </is>
      </c>
      <c r="D2" s="6" t="n">
        <v>41800</v>
      </c>
    </row>
    <row r="3">
      <c r="A3" s="3" t="inlineStr">
        <is>
          <t>Increase (Decrease) in Temporary Equity [Roll Forward]</t>
        </is>
      </c>
    </row>
    <row r="4">
      <c r="A4" s="4" t="inlineStr">
        <is>
          <t>Adjustment of redeemable noncontrolling interest</t>
        </is>
      </c>
      <c r="B4" s="6" t="n">
        <v>-5000</v>
      </c>
      <c r="D4" s="5" t="n">
        <v>5000</v>
      </c>
      <c r="I4" s="6" t="n">
        <v>-5000</v>
      </c>
    </row>
    <row r="5">
      <c r="A5" s="4" t="inlineStr">
        <is>
          <t>Ending balance at Jun. 30, 2019</t>
        </is>
      </c>
      <c r="D5" s="5" t="n">
        <v>46800</v>
      </c>
    </row>
    <row r="6">
      <c r="A6" s="4" t="inlineStr">
        <is>
          <t>Beginning balance (in shares) at Dec. 31, 2018</t>
        </is>
      </c>
      <c r="E6" s="5" t="n">
        <v>85832454</v>
      </c>
    </row>
    <row r="7">
      <c r="A7" s="4" t="inlineStr">
        <is>
          <t>Beginning balance at Dec. 31, 2018</t>
        </is>
      </c>
      <c r="B7" s="5" t="n">
        <v>483152</v>
      </c>
      <c r="E7" s="6" t="n">
        <v>1</v>
      </c>
      <c r="F7" s="6" t="n">
        <v>764033</v>
      </c>
      <c r="H7" s="6" t="n">
        <v>-83</v>
      </c>
      <c r="I7" s="5" t="n">
        <v>-280799</v>
      </c>
    </row>
    <row r="8">
      <c r="A8" s="4" t="inlineStr">
        <is>
          <t>Beginning balance (Topic 606 adoption) at Dec. 31, 2018</t>
        </is>
      </c>
      <c r="C8" s="6" t="n">
        <v>4907</v>
      </c>
      <c r="J8" s="6" t="n">
        <v>4907</v>
      </c>
    </row>
    <row r="9">
      <c r="A9" s="4" t="inlineStr">
        <is>
          <t>Beginning balance (ASU 2018-07 adoption) at Dec. 31, 2018</t>
        </is>
      </c>
      <c r="G9" s="6" t="n">
        <v>1266</v>
      </c>
      <c r="J9" s="6" t="n">
        <v>-1266</v>
      </c>
    </row>
    <row r="10">
      <c r="A10" s="3" t="inlineStr">
        <is>
          <t>Increase (Decrease) in Stockholders' Equity [Roll Forward]</t>
        </is>
      </c>
    </row>
    <row r="11">
      <c r="A11" s="4" t="inlineStr">
        <is>
          <t>Issuance of common stock in public offering, net of offering costs (in shares)</t>
        </is>
      </c>
      <c r="E11" s="5" t="n">
        <v>5175000</v>
      </c>
    </row>
    <row r="12">
      <c r="A12" s="4" t="inlineStr">
        <is>
          <t>Issuance of common stock in public offering, net of offering costs</t>
        </is>
      </c>
      <c r="B12" s="5" t="n">
        <v>349709</v>
      </c>
      <c r="F12" s="5" t="n">
        <v>349709</v>
      </c>
    </row>
    <row r="13">
      <c r="A13" s="4" t="inlineStr">
        <is>
          <t>Issuance of common stock upon exercise of stock options (in shares)</t>
        </is>
      </c>
      <c r="E13" s="5" t="n">
        <v>1677990</v>
      </c>
    </row>
    <row r="14">
      <c r="A14" s="4" t="inlineStr">
        <is>
          <t>Issuance of common stock upon exercise of stock options</t>
        </is>
      </c>
      <c r="B14" s="5" t="n">
        <v>5530</v>
      </c>
      <c r="F14" s="5" t="n">
        <v>5530</v>
      </c>
    </row>
    <row r="15">
      <c r="A15" s="4" t="inlineStr">
        <is>
          <t>Vesting of restricted stock units (in shares)</t>
        </is>
      </c>
      <c r="E15" s="5" t="n">
        <v>1106</v>
      </c>
    </row>
    <row r="16">
      <c r="A16" s="4" t="inlineStr">
        <is>
          <t>Vesting of common stock exercised early</t>
        </is>
      </c>
      <c r="B16" s="5" t="n">
        <v>69</v>
      </c>
      <c r="F16" s="5" t="n">
        <v>69</v>
      </c>
    </row>
    <row r="17">
      <c r="A17" s="4" t="inlineStr">
        <is>
          <t>Common stock issued under employee stock purchase plan (in shares)</t>
        </is>
      </c>
      <c r="E17" s="5" t="n">
        <v>119702</v>
      </c>
    </row>
    <row r="18">
      <c r="A18" s="4" t="inlineStr">
        <is>
          <t>Common stock issued under employee stock purchase plan</t>
        </is>
      </c>
      <c r="B18" s="5" t="n">
        <v>1933</v>
      </c>
      <c r="F18" s="5" t="n">
        <v>1933</v>
      </c>
    </row>
    <row r="19">
      <c r="A19" s="4" t="inlineStr">
        <is>
          <t>Stock-based compensation</t>
        </is>
      </c>
      <c r="B19" s="5" t="n">
        <v>6398</v>
      </c>
      <c r="F19" s="5" t="n">
        <v>6398</v>
      </c>
    </row>
    <row r="20">
      <c r="A20" s="4" t="inlineStr">
        <is>
          <t>Other comprehensive loss</t>
        </is>
      </c>
      <c r="B20" s="5" t="n">
        <v>1427</v>
      </c>
      <c r="H20" s="5" t="n">
        <v>1427</v>
      </c>
    </row>
    <row r="21">
      <c r="A21" s="4" t="inlineStr">
        <is>
          <t>Net loss</t>
        </is>
      </c>
      <c r="B21" s="5" t="n">
        <v>-32651</v>
      </c>
      <c r="I21" s="5" t="n">
        <v>-32651</v>
      </c>
    </row>
    <row r="22">
      <c r="A22" s="4" t="inlineStr">
        <is>
          <t>Ending balance (in shares) at Jun. 30, 2019</t>
        </is>
      </c>
      <c r="E22" s="5" t="n">
        <v>92806252</v>
      </c>
    </row>
    <row r="23">
      <c r="A23" s="4" t="inlineStr">
        <is>
          <t>Ending balance at Jun. 30, 2019</t>
        </is>
      </c>
      <c r="B23" s="5" t="n">
        <v>815474</v>
      </c>
      <c r="E23" s="6" t="n">
        <v>1</v>
      </c>
      <c r="F23" s="5" t="n">
        <v>1128938</v>
      </c>
      <c r="H23" s="5" t="n">
        <v>1344</v>
      </c>
      <c r="I23" s="5" t="n">
        <v>-314809</v>
      </c>
    </row>
    <row r="24">
      <c r="A24" s="3" t="inlineStr">
        <is>
          <t>Increase (Decrease) in Stockholders' Equity [Roll Forward]</t>
        </is>
      </c>
    </row>
    <row r="25">
      <c r="A25" s="4" t="inlineStr">
        <is>
          <t>Adjustments to additional paid in capital, stock issued, issuance costs</t>
        </is>
      </c>
      <c r="B25" s="5" t="n">
        <v>723</v>
      </c>
    </row>
    <row r="26">
      <c r="A26" s="4" t="inlineStr">
        <is>
          <t>Beginning balance at Mar. 31, 2019</t>
        </is>
      </c>
      <c r="D26" s="5" t="n">
        <v>46500</v>
      </c>
    </row>
    <row r="27">
      <c r="A27" s="3" t="inlineStr">
        <is>
          <t>Increase (Decrease) in Temporary Equity [Roll Forward]</t>
        </is>
      </c>
    </row>
    <row r="28">
      <c r="A28" s="4" t="inlineStr">
        <is>
          <t>Adjustment of redeemable noncontrolling interest</t>
        </is>
      </c>
      <c r="B28" s="5" t="n">
        <v>-300</v>
      </c>
      <c r="D28" s="5" t="n">
        <v>300</v>
      </c>
      <c r="I28" s="5" t="n">
        <v>-300</v>
      </c>
    </row>
    <row r="29">
      <c r="A29" s="4" t="inlineStr">
        <is>
          <t>Ending balance at Jun. 30, 2019</t>
        </is>
      </c>
      <c r="D29" s="5" t="n">
        <v>46800</v>
      </c>
    </row>
    <row r="30">
      <c r="A30" s="4" t="inlineStr">
        <is>
          <t>Beginning balance (in shares) at Mar. 31, 2019</t>
        </is>
      </c>
      <c r="E30" s="5" t="n">
        <v>86098474</v>
      </c>
    </row>
    <row r="31">
      <c r="A31" s="4" t="inlineStr">
        <is>
          <t>Beginning balance at Mar. 31, 2019</t>
        </is>
      </c>
      <c r="B31" s="5" t="n">
        <v>468134</v>
      </c>
      <c r="E31" s="6" t="n">
        <v>1</v>
      </c>
      <c r="F31" s="5" t="n">
        <v>771009</v>
      </c>
      <c r="H31" s="5" t="n">
        <v>333</v>
      </c>
      <c r="I31" s="5" t="n">
        <v>-303209</v>
      </c>
    </row>
    <row r="32">
      <c r="A32" s="3" t="inlineStr">
        <is>
          <t>Increase (Decrease) in Stockholders' Equity [Roll Forward]</t>
        </is>
      </c>
    </row>
    <row r="33">
      <c r="A33" s="4" t="inlineStr">
        <is>
          <t>Issuance of common stock in public offering, net of offering costs (in shares)</t>
        </is>
      </c>
      <c r="E33" s="5" t="n">
        <v>5175000</v>
      </c>
    </row>
    <row r="34">
      <c r="A34" s="4" t="inlineStr">
        <is>
          <t>Issuance of common stock in public offering, net of offering costs</t>
        </is>
      </c>
      <c r="B34" s="5" t="n">
        <v>349709</v>
      </c>
      <c r="F34" s="5" t="n">
        <v>349709</v>
      </c>
    </row>
    <row r="35">
      <c r="A35" s="4" t="inlineStr">
        <is>
          <t>Issuance of common stock upon exercise of stock options (in shares)</t>
        </is>
      </c>
      <c r="E35" s="5" t="n">
        <v>1531672</v>
      </c>
    </row>
    <row r="36">
      <c r="A36" s="4" t="inlineStr">
        <is>
          <t>Issuance of common stock upon exercise of stock options</t>
        </is>
      </c>
      <c r="B36" s="5" t="n">
        <v>4992</v>
      </c>
      <c r="F36" s="5" t="n">
        <v>4992</v>
      </c>
    </row>
    <row r="37">
      <c r="A37" s="4" t="inlineStr">
        <is>
          <t>Vesting of restricted stock units (in shares)</t>
        </is>
      </c>
      <c r="E37" s="5" t="n">
        <v>1106</v>
      </c>
    </row>
    <row r="38">
      <c r="A38" s="4" t="inlineStr">
        <is>
          <t>Vesting of common stock exercised early</t>
        </is>
      </c>
      <c r="B38" s="5" t="n">
        <v>13</v>
      </c>
      <c r="F38" s="5" t="n">
        <v>13</v>
      </c>
    </row>
    <row r="39">
      <c r="A39" s="4" t="inlineStr">
        <is>
          <t>Stock-based compensation</t>
        </is>
      </c>
      <c r="B39" s="5" t="n">
        <v>3215</v>
      </c>
      <c r="F39" s="5" t="n">
        <v>3215</v>
      </c>
    </row>
    <row r="40">
      <c r="A40" s="4" t="inlineStr">
        <is>
          <t>Other comprehensive loss</t>
        </is>
      </c>
      <c r="B40" s="5" t="n">
        <v>1011</v>
      </c>
      <c r="H40" s="5" t="n">
        <v>1011</v>
      </c>
    </row>
    <row r="41">
      <c r="A41" s="4" t="inlineStr">
        <is>
          <t>Net loss</t>
        </is>
      </c>
      <c r="B41" s="5" t="n">
        <v>-11300</v>
      </c>
      <c r="I41" s="5" t="n">
        <v>-11300</v>
      </c>
    </row>
    <row r="42">
      <c r="A42" s="4" t="inlineStr">
        <is>
          <t>Ending balance (in shares) at Jun. 30, 2019</t>
        </is>
      </c>
      <c r="E42" s="5" t="n">
        <v>92806252</v>
      </c>
    </row>
    <row r="43">
      <c r="A43" s="4" t="inlineStr">
        <is>
          <t>Ending balance at Jun. 30, 2019</t>
        </is>
      </c>
      <c r="B43" s="5" t="n">
        <v>815474</v>
      </c>
      <c r="E43" s="6" t="n">
        <v>1</v>
      </c>
      <c r="F43" s="5" t="n">
        <v>1128938</v>
      </c>
      <c r="H43" s="5" t="n">
        <v>1344</v>
      </c>
      <c r="I43" s="5" t="n">
        <v>-314809</v>
      </c>
    </row>
    <row r="44">
      <c r="A44" s="3" t="inlineStr">
        <is>
          <t>Increase (Decrease) in Stockholders' Equity [Roll Forward]</t>
        </is>
      </c>
    </row>
    <row r="45">
      <c r="A45" s="4" t="inlineStr">
        <is>
          <t>Adjustments to additional paid in capital, stock issued, issuance costs</t>
        </is>
      </c>
      <c r="B45" s="5" t="n">
        <v>723</v>
      </c>
    </row>
    <row r="46">
      <c r="A46" s="4" t="inlineStr">
        <is>
          <t>Beginning balance at Dec. 31, 2019</t>
        </is>
      </c>
      <c r="D46" s="5" t="n">
        <v>49600</v>
      </c>
    </row>
    <row r="47">
      <c r="A47" s="3" t="inlineStr">
        <is>
          <t>Increase (Decrease) in Temporary Equity [Roll Forward]</t>
        </is>
      </c>
    </row>
    <row r="48">
      <c r="A48" s="4" t="inlineStr">
        <is>
          <t>Adjustment of redeemable noncontrolling interest</t>
        </is>
      </c>
      <c r="B48" s="5" t="n">
        <v>-800</v>
      </c>
      <c r="D48" s="5" t="n">
        <v>800</v>
      </c>
      <c r="I48" s="5" t="n">
        <v>-800</v>
      </c>
    </row>
    <row r="49">
      <c r="A49" s="4" t="inlineStr">
        <is>
          <t>Ending balance at Jun. 30, 2020</t>
        </is>
      </c>
      <c r="D49" s="5" t="n">
        <v>50400</v>
      </c>
    </row>
    <row r="50">
      <c r="A50" s="4" t="inlineStr">
        <is>
          <t>Beginning balance (in shares) at Dec. 31, 2019</t>
        </is>
      </c>
      <c r="E50" s="5" t="n">
        <v>94261414</v>
      </c>
    </row>
    <row r="51">
      <c r="A51" s="4" t="inlineStr">
        <is>
          <t>Beginning balance at Dec. 31, 2019</t>
        </is>
      </c>
      <c r="B51" s="5" t="n">
        <v>798393</v>
      </c>
      <c r="E51" s="6" t="n">
        <v>1</v>
      </c>
      <c r="F51" s="5" t="n">
        <v>1150090</v>
      </c>
      <c r="H51" s="5" t="n">
        <v>1111</v>
      </c>
      <c r="I51" s="5" t="n">
        <v>-352809</v>
      </c>
    </row>
    <row r="52">
      <c r="A52" s="3" t="inlineStr">
        <is>
          <t>Increase (Decrease) in Stockholders' Equity [Roll Forward]</t>
        </is>
      </c>
    </row>
    <row r="53">
      <c r="A53" s="4" t="inlineStr">
        <is>
          <t>Issuance of common stock in public offering, net of offering costs (in shares)</t>
        </is>
      </c>
      <c r="E53" s="5" t="n">
        <v>4312500</v>
      </c>
    </row>
    <row r="54">
      <c r="A54" s="4" t="inlineStr">
        <is>
          <t>Issuance of common stock in public offering, net of offering costs</t>
        </is>
      </c>
      <c r="B54" s="6" t="n">
        <v>354600</v>
      </c>
      <c r="F54" s="5" t="n">
        <v>354600</v>
      </c>
    </row>
    <row r="55">
      <c r="A55" s="4" t="inlineStr">
        <is>
          <t>Issuance of common stock upon exercise of stock options (in shares)</t>
        </is>
      </c>
      <c r="B55" s="5" t="n">
        <v>654557</v>
      </c>
      <c r="E55" s="5" t="n">
        <v>654557</v>
      </c>
    </row>
    <row r="56">
      <c r="A56" s="4" t="inlineStr">
        <is>
          <t>Issuance of common stock upon exercise of stock options</t>
        </is>
      </c>
      <c r="B56" s="6" t="n">
        <v>3548</v>
      </c>
      <c r="F56" s="5" t="n">
        <v>3548</v>
      </c>
    </row>
    <row r="57">
      <c r="A57" s="4" t="inlineStr">
        <is>
          <t>Vesting of restricted stock units (in shares)</t>
        </is>
      </c>
      <c r="E57" s="5" t="n">
        <v>25602</v>
      </c>
    </row>
    <row r="58">
      <c r="A58" s="4" t="inlineStr">
        <is>
          <t>Vesting of common stock exercised early</t>
        </is>
      </c>
      <c r="B58" s="5" t="n">
        <v>26</v>
      </c>
      <c r="F58" s="5" t="n">
        <v>26</v>
      </c>
    </row>
    <row r="59">
      <c r="A59" s="4" t="inlineStr">
        <is>
          <t>Common stock issued under employee stock purchase plan (in shares)</t>
        </is>
      </c>
      <c r="E59" s="5" t="n">
        <v>58164</v>
      </c>
    </row>
    <row r="60">
      <c r="A60" s="4" t="inlineStr">
        <is>
          <t>Common stock issued under employee stock purchase plan</t>
        </is>
      </c>
      <c r="B60" s="5" t="n">
        <v>3956</v>
      </c>
      <c r="F60" s="5" t="n">
        <v>3956</v>
      </c>
    </row>
    <row r="61">
      <c r="A61" s="4" t="inlineStr">
        <is>
          <t>Stock-based compensation</t>
        </is>
      </c>
      <c r="B61" s="5" t="n">
        <v>32153</v>
      </c>
      <c r="F61" s="5" t="n">
        <v>32153</v>
      </c>
    </row>
    <row r="62">
      <c r="A62" s="4" t="inlineStr">
        <is>
          <t>Other comprehensive loss</t>
        </is>
      </c>
      <c r="B62" s="5" t="n">
        <v>4281</v>
      </c>
      <c r="H62" s="5" t="n">
        <v>4281</v>
      </c>
    </row>
    <row r="63">
      <c r="A63" s="4" t="inlineStr">
        <is>
          <t>Net loss</t>
        </is>
      </c>
      <c r="B63" s="5" t="n">
        <v>-81568</v>
      </c>
      <c r="I63" s="5" t="n">
        <v>-81568</v>
      </c>
    </row>
    <row r="64">
      <c r="A64" s="4" t="inlineStr">
        <is>
          <t>Ending balance (in shares) at Jun. 30, 2020</t>
        </is>
      </c>
      <c r="E64" s="5" t="n">
        <v>99312237</v>
      </c>
    </row>
    <row r="65">
      <c r="A65" s="4" t="inlineStr">
        <is>
          <t>Ending balance at Jun. 30, 2020</t>
        </is>
      </c>
      <c r="B65" s="5" t="n">
        <v>1114589</v>
      </c>
      <c r="E65" s="6" t="n">
        <v>1</v>
      </c>
      <c r="F65" s="5" t="n">
        <v>1544373</v>
      </c>
      <c r="H65" s="5" t="n">
        <v>5392</v>
      </c>
      <c r="I65" s="5" t="n">
        <v>-435177</v>
      </c>
    </row>
    <row r="66">
      <c r="A66" s="3" t="inlineStr">
        <is>
          <t>Increase (Decrease) in Stockholders' Equity [Roll Forward]</t>
        </is>
      </c>
    </row>
    <row r="67">
      <c r="A67" s="4" t="inlineStr">
        <is>
          <t>Adjustments to additional paid in capital, stock issued, issuance costs</t>
        </is>
      </c>
      <c r="B67" s="5" t="n">
        <v>1130</v>
      </c>
    </row>
    <row r="68">
      <c r="A68" s="4" t="inlineStr">
        <is>
          <t>Beginning balance at Mar. 31, 2020</t>
        </is>
      </c>
      <c r="D68" s="5" t="n">
        <v>45500</v>
      </c>
    </row>
    <row r="69">
      <c r="A69" s="3" t="inlineStr">
        <is>
          <t>Increase (Decrease) in Temporary Equity [Roll Forward]</t>
        </is>
      </c>
    </row>
    <row r="70">
      <c r="A70" s="4" t="inlineStr">
        <is>
          <t>Adjustment of redeemable noncontrolling interest</t>
        </is>
      </c>
      <c r="B70" s="5" t="n">
        <v>-4900</v>
      </c>
      <c r="D70" s="5" t="n">
        <v>4900</v>
      </c>
      <c r="I70" s="5" t="n">
        <v>-4900</v>
      </c>
    </row>
    <row r="71">
      <c r="A71" s="4" t="inlineStr">
        <is>
          <t>Ending balance at Jun. 30, 2020</t>
        </is>
      </c>
      <c r="D71" s="6" t="n">
        <v>50400</v>
      </c>
    </row>
    <row r="72">
      <c r="A72" s="4" t="inlineStr">
        <is>
          <t>Beginning balance (in shares) at Mar. 31, 2020</t>
        </is>
      </c>
      <c r="E72" s="5" t="n">
        <v>94509011</v>
      </c>
    </row>
    <row r="73">
      <c r="A73" s="4" t="inlineStr">
        <is>
          <t>Beginning balance at Mar. 31, 2020</t>
        </is>
      </c>
      <c r="B73" s="5" t="n">
        <v>785113</v>
      </c>
      <c r="E73" s="6" t="n">
        <v>1</v>
      </c>
      <c r="F73" s="5" t="n">
        <v>1157945</v>
      </c>
      <c r="H73" s="5" t="n">
        <v>7705</v>
      </c>
      <c r="I73" s="5" t="n">
        <v>-380538</v>
      </c>
    </row>
    <row r="74">
      <c r="A74" s="3" t="inlineStr">
        <is>
          <t>Increase (Decrease) in Stockholders' Equity [Roll Forward]</t>
        </is>
      </c>
    </row>
    <row r="75">
      <c r="A75" s="4" t="inlineStr">
        <is>
          <t>Issuance of common stock in public offering, net of offering costs (in shares)</t>
        </is>
      </c>
      <c r="E75" s="5" t="n">
        <v>4312500</v>
      </c>
    </row>
    <row r="76">
      <c r="A76" s="4" t="inlineStr">
        <is>
          <t>Issuance of common stock in public offering, net of offering costs</t>
        </is>
      </c>
      <c r="B76" s="5" t="n">
        <v>354600</v>
      </c>
      <c r="F76" s="5" t="n">
        <v>354600</v>
      </c>
    </row>
    <row r="77">
      <c r="A77" s="4" t="inlineStr">
        <is>
          <t>Issuance of common stock upon exercise of stock options (in shares)</t>
        </is>
      </c>
      <c r="E77" s="5" t="n">
        <v>412554</v>
      </c>
    </row>
    <row r="78">
      <c r="A78" s="4" t="inlineStr">
        <is>
          <t>Issuance of common stock upon exercise of stock options</t>
        </is>
      </c>
      <c r="B78" s="5" t="n">
        <v>2044</v>
      </c>
      <c r="F78" s="5" t="n">
        <v>2044</v>
      </c>
    </row>
    <row r="79">
      <c r="A79" s="4" t="inlineStr">
        <is>
          <t>Vesting of restricted stock units (in shares)</t>
        </is>
      </c>
      <c r="E79" s="5" t="n">
        <v>20008</v>
      </c>
    </row>
    <row r="80">
      <c r="A80" s="4" t="inlineStr">
        <is>
          <t>Vesting of common stock exercised early</t>
        </is>
      </c>
      <c r="B80" s="5" t="n">
        <v>13</v>
      </c>
      <c r="F80" s="5" t="n">
        <v>13</v>
      </c>
    </row>
    <row r="81">
      <c r="A81" s="4" t="inlineStr">
        <is>
          <t>Common stock issued under employee stock purchase plan (in shares)</t>
        </is>
      </c>
      <c r="E81" s="5" t="n">
        <v>58164</v>
      </c>
    </row>
    <row r="82">
      <c r="A82" s="4" t="inlineStr">
        <is>
          <t>Common stock issued under employee stock purchase plan</t>
        </is>
      </c>
      <c r="B82" s="5" t="n">
        <v>3956</v>
      </c>
      <c r="F82" s="5" t="n">
        <v>3956</v>
      </c>
    </row>
    <row r="83">
      <c r="A83" s="4" t="inlineStr">
        <is>
          <t>Stock-based compensation</t>
        </is>
      </c>
      <c r="B83" s="5" t="n">
        <v>25815</v>
      </c>
      <c r="F83" s="5" t="n">
        <v>25815</v>
      </c>
    </row>
    <row r="84">
      <c r="A84" s="4" t="inlineStr">
        <is>
          <t>Other comprehensive loss</t>
        </is>
      </c>
      <c r="B84" s="5" t="n">
        <v>-2313</v>
      </c>
      <c r="H84" s="5" t="n">
        <v>-2313</v>
      </c>
    </row>
    <row r="85">
      <c r="A85" s="4" t="inlineStr">
        <is>
          <t>Net loss</t>
        </is>
      </c>
      <c r="B85" s="5" t="n">
        <v>-49739</v>
      </c>
      <c r="I85" s="5" t="n">
        <v>-49739</v>
      </c>
    </row>
    <row r="86">
      <c r="A86" s="4" t="inlineStr">
        <is>
          <t>Ending balance (in shares) at Jun. 30, 2020</t>
        </is>
      </c>
      <c r="E86" s="5" t="n">
        <v>99312237</v>
      </c>
    </row>
    <row r="87">
      <c r="A87" s="4" t="inlineStr">
        <is>
          <t>Ending balance at Jun. 30, 2020</t>
        </is>
      </c>
      <c r="B87" s="5" t="n">
        <v>1114589</v>
      </c>
      <c r="E87" s="6" t="n">
        <v>1</v>
      </c>
      <c r="F87" s="6" t="n">
        <v>1544373</v>
      </c>
      <c r="H87" s="6" t="n">
        <v>5392</v>
      </c>
      <c r="I87" s="6" t="n">
        <v>-435177</v>
      </c>
    </row>
    <row r="88">
      <c r="A88" s="3" t="inlineStr">
        <is>
          <t>Increase (Decrease) in Stockholders' Equity [Roll Forward]</t>
        </is>
      </c>
    </row>
    <row r="89">
      <c r="A89" s="4" t="inlineStr">
        <is>
          <t>Adjustments to additional paid in capital, stock issued, issuance costs</t>
        </is>
      </c>
      <c r="B89" s="6" t="n">
        <v>11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4" customWidth="1" min="5" max="5"/>
    <col width="14" customWidth="1" min="6" max="6"/>
    <col width="14" customWidth="1" min="7" max="7"/>
    <col width="14" customWidth="1" min="8" max="8"/>
    <col width="14" customWidth="1" min="9" max="9"/>
  </cols>
  <sheetData>
    <row r="1">
      <c r="A1" s="1" t="inlineStr">
        <is>
          <t>Stock-Based Compensation - Narrative (Details) - USD ($) $ / shares in Units, $ in Thousands</t>
        </is>
      </c>
      <c r="B1" s="2" t="inlineStr">
        <is>
          <t>May 26, 2020</t>
        </is>
      </c>
      <c r="C1" s="2" t="inlineStr">
        <is>
          <t>Jun. 30, 2020</t>
        </is>
      </c>
      <c r="D1" s="2" t="inlineStr">
        <is>
          <t>Jun. 30, 2019</t>
        </is>
      </c>
      <c r="E1" s="2" t="inlineStr">
        <is>
          <t>Jun. 30, 2020</t>
        </is>
      </c>
      <c r="F1" s="2" t="inlineStr">
        <is>
          <t>Jun. 30, 2019</t>
        </is>
      </c>
      <c r="G1" s="2" t="inlineStr">
        <is>
          <t>Dec. 31, 2019</t>
        </is>
      </c>
      <c r="H1" s="2" t="inlineStr">
        <is>
          <t>Jan. 01, 2020</t>
        </is>
      </c>
      <c r="I1" s="2" t="inlineStr">
        <is>
          <t>Sep. 30, 2018</t>
        </is>
      </c>
    </row>
    <row r="2">
      <c r="A2" s="3" t="inlineStr">
        <is>
          <t>Share-based Compensation Arrangement by Share-based Payment Award [Line Items]</t>
        </is>
      </c>
    </row>
    <row r="3">
      <c r="A3" s="4" t="inlineStr">
        <is>
          <t>Weighted average grant date fair value, grants in period (in usd per share)</t>
        </is>
      </c>
      <c r="C3" s="8" t="n">
        <v>44.61</v>
      </c>
      <c r="D3" s="8" t="n">
        <v>51.94</v>
      </c>
      <c r="E3" s="8" t="n">
        <v>45.52</v>
      </c>
      <c r="F3" s="8" t="n">
        <v>43.35</v>
      </c>
    </row>
    <row r="4">
      <c r="A4" s="4" t="inlineStr">
        <is>
          <t>Stock based compensation not recognized, options</t>
        </is>
      </c>
      <c r="C4" s="6" t="n">
        <v>22900</v>
      </c>
      <c r="E4" s="6" t="n">
        <v>22900</v>
      </c>
    </row>
    <row r="5">
      <c r="A5" s="4" t="inlineStr">
        <is>
          <t>Stock based compensation not recognized, period for recognition (years)</t>
        </is>
      </c>
      <c r="E5" s="4" t="inlineStr">
        <is>
          <t>2 years 6 months</t>
        </is>
      </c>
    </row>
    <row r="6">
      <c r="A6" s="4" t="inlineStr">
        <is>
          <t>Total market-based restricted stock units approved and granted</t>
        </is>
      </c>
      <c r="E6" s="5" t="n">
        <v>78476</v>
      </c>
    </row>
    <row r="7">
      <c r="A7" s="4" t="inlineStr">
        <is>
          <t>Stock-based compensation</t>
        </is>
      </c>
      <c r="C7" s="5" t="n">
        <v>25815</v>
      </c>
      <c r="D7" s="6" t="n">
        <v>3215</v>
      </c>
      <c r="E7" s="6" t="n">
        <v>32153</v>
      </c>
      <c r="F7" s="6" t="n">
        <v>6398</v>
      </c>
    </row>
    <row r="8">
      <c r="A8" s="4" t="inlineStr">
        <is>
          <t>Stock options issued and outstanding</t>
        </is>
      </c>
    </row>
    <row r="9">
      <c r="A9" s="3" t="inlineStr">
        <is>
          <t>Share-based Compensation Arrangement by Share-based Payment Award [Line Items]</t>
        </is>
      </c>
    </row>
    <row r="10">
      <c r="A10" s="4" t="inlineStr">
        <is>
          <t>Exercises in period, intrinsic value</t>
        </is>
      </c>
      <c r="C10" s="6" t="n">
        <v>33100</v>
      </c>
      <c r="D10" s="6" t="n">
        <v>108300</v>
      </c>
      <c r="E10" s="6" t="n">
        <v>50300</v>
      </c>
      <c r="F10" s="6" t="n">
        <v>116400</v>
      </c>
    </row>
    <row r="11">
      <c r="A11" s="4" t="inlineStr">
        <is>
          <t>Expected dividend yield</t>
        </is>
      </c>
      <c r="C11" s="4" t="inlineStr">
        <is>
          <t>0.00%</t>
        </is>
      </c>
      <c r="D11" s="4" t="inlineStr">
        <is>
          <t>0.00%</t>
        </is>
      </c>
      <c r="E11" s="4" t="inlineStr">
        <is>
          <t>0.00%</t>
        </is>
      </c>
      <c r="F11" s="4" t="inlineStr">
        <is>
          <t>0.00%</t>
        </is>
      </c>
    </row>
    <row r="12">
      <c r="A12" s="4" t="inlineStr">
        <is>
          <t>Risk-free interest rate</t>
        </is>
      </c>
      <c r="D12" s="4" t="inlineStr">
        <is>
          <t>1.90%</t>
        </is>
      </c>
    </row>
    <row r="13">
      <c r="A13" s="4" t="inlineStr">
        <is>
          <t>Stock options issued and outstanding | Maximum</t>
        </is>
      </c>
    </row>
    <row r="14">
      <c r="A14" s="3" t="inlineStr">
        <is>
          <t>Share-based Compensation Arrangement by Share-based Payment Award [Line Items]</t>
        </is>
      </c>
    </row>
    <row r="15">
      <c r="A15" s="4" t="inlineStr">
        <is>
          <t>Expected volatility</t>
        </is>
      </c>
      <c r="C15" s="4" t="inlineStr">
        <is>
          <t>68.50%</t>
        </is>
      </c>
      <c r="D15" s="4" t="inlineStr">
        <is>
          <t>68.30%</t>
        </is>
      </c>
      <c r="E15" s="4" t="inlineStr">
        <is>
          <t>73.30%</t>
        </is>
      </c>
      <c r="F15" s="4" t="inlineStr">
        <is>
          <t>68.30%</t>
        </is>
      </c>
    </row>
    <row r="16">
      <c r="A16" s="4" t="inlineStr">
        <is>
          <t>Risk-free interest rate</t>
        </is>
      </c>
      <c r="C16" s="4" t="inlineStr">
        <is>
          <t>0.40%</t>
        </is>
      </c>
      <c r="E16" s="4" t="inlineStr">
        <is>
          <t>1.60%</t>
        </is>
      </c>
      <c r="F16" s="4" t="inlineStr">
        <is>
          <t>2.70%</t>
        </is>
      </c>
    </row>
    <row r="17">
      <c r="A17" s="4" t="inlineStr">
        <is>
          <t>Stock options issued and outstanding | Minimum</t>
        </is>
      </c>
    </row>
    <row r="18">
      <c r="A18" s="3" t="inlineStr">
        <is>
          <t>Share-based Compensation Arrangement by Share-based Payment Award [Line Items]</t>
        </is>
      </c>
    </row>
    <row r="19">
      <c r="A19" s="4" t="inlineStr">
        <is>
          <t>Expected volatility</t>
        </is>
      </c>
      <c r="C19" s="4" t="inlineStr">
        <is>
          <t>66.50%</t>
        </is>
      </c>
      <c r="D19" s="4" t="inlineStr">
        <is>
          <t>66.90%</t>
        </is>
      </c>
      <c r="E19" s="4" t="inlineStr">
        <is>
          <t>66.50%</t>
        </is>
      </c>
      <c r="F19" s="4" t="inlineStr">
        <is>
          <t>66.70%</t>
        </is>
      </c>
    </row>
    <row r="20">
      <c r="A20" s="4" t="inlineStr">
        <is>
          <t>Risk-free interest rate</t>
        </is>
      </c>
      <c r="C20" s="4" t="inlineStr">
        <is>
          <t>0.40%</t>
        </is>
      </c>
      <c r="E20" s="4" t="inlineStr">
        <is>
          <t>0.40%</t>
        </is>
      </c>
      <c r="F20" s="4" t="inlineStr">
        <is>
          <t>1.90%</t>
        </is>
      </c>
    </row>
    <row r="21">
      <c r="A21" s="4" t="inlineStr">
        <is>
          <t>Shares underlying unvested restricted stock units</t>
        </is>
      </c>
    </row>
    <row r="22">
      <c r="A22" s="3" t="inlineStr">
        <is>
          <t>Share-based Compensation Arrangement by Share-based Payment Award [Line Items]</t>
        </is>
      </c>
    </row>
    <row r="23">
      <c r="A23" s="4" t="inlineStr">
        <is>
          <t>Stock based compensation not recognized, period for recognition (years)</t>
        </is>
      </c>
      <c r="E23" s="4" t="inlineStr">
        <is>
          <t>3 years 1 month 6 days</t>
        </is>
      </c>
    </row>
    <row r="24">
      <c r="A24" s="4" t="inlineStr">
        <is>
          <t>Stock based compensation not recognized, other than options</t>
        </is>
      </c>
      <c r="C24" s="6" t="n">
        <v>37700</v>
      </c>
      <c r="E24" s="6" t="n">
        <v>37700</v>
      </c>
    </row>
    <row r="25">
      <c r="A25" s="4" t="inlineStr">
        <is>
          <t>Market-based restricted stock units</t>
        </is>
      </c>
    </row>
    <row r="26">
      <c r="A26" s="3" t="inlineStr">
        <is>
          <t>Share-based Compensation Arrangement by Share-based Payment Award [Line Items]</t>
        </is>
      </c>
    </row>
    <row r="27">
      <c r="A27" s="4" t="inlineStr">
        <is>
          <t>Stock based compensation not recognized, period for recognition (years)</t>
        </is>
      </c>
      <c r="E27" s="4" t="inlineStr">
        <is>
          <t>1 year 3 months 18 days</t>
        </is>
      </c>
    </row>
    <row r="28">
      <c r="A28" s="4" t="inlineStr">
        <is>
          <t>Stock based compensation not recognized, other than options</t>
        </is>
      </c>
      <c r="C28" s="5" t="n">
        <v>208900</v>
      </c>
      <c r="E28" s="6" t="n">
        <v>208900</v>
      </c>
    </row>
    <row r="29">
      <c r="A29" s="4" t="inlineStr">
        <is>
          <t>Total market-based restricted stock units approved and granted</t>
        </is>
      </c>
      <c r="E29" s="5" t="n">
        <v>3391148</v>
      </c>
    </row>
    <row r="30">
      <c r="A30" s="4" t="inlineStr">
        <is>
          <t>Market-based restricted stock share price goal</t>
        </is>
      </c>
      <c r="B30" s="4" t="inlineStr">
        <is>
          <t>30 days</t>
        </is>
      </c>
    </row>
    <row r="31">
      <c r="A31" s="4" t="inlineStr">
        <is>
          <t>Market-based stock unit vesting period</t>
        </is>
      </c>
      <c r="B31" s="4" t="inlineStr">
        <is>
          <t>7 years</t>
        </is>
      </c>
    </row>
    <row r="32">
      <c r="A32" s="4" t="inlineStr">
        <is>
          <t>Weighted average grant date fair value of MSU (in usd per share)</t>
        </is>
      </c>
      <c r="E32" s="6" t="n">
        <v>67</v>
      </c>
    </row>
    <row r="33">
      <c r="A33" s="4" t="inlineStr">
        <is>
          <t>Stock-based compensation</t>
        </is>
      </c>
      <c r="C33" s="5" t="n">
        <v>18300</v>
      </c>
    </row>
    <row r="34">
      <c r="A34" s="4" t="inlineStr">
        <is>
          <t>Expected dividend yield</t>
        </is>
      </c>
      <c r="E34" s="4" t="inlineStr">
        <is>
          <t>0.00%</t>
        </is>
      </c>
    </row>
    <row r="35">
      <c r="A35" s="4" t="inlineStr">
        <is>
          <t>Expected volatility</t>
        </is>
      </c>
      <c r="E35" s="4" t="inlineStr">
        <is>
          <t>65.50%</t>
        </is>
      </c>
    </row>
    <row r="36">
      <c r="A36" s="4" t="inlineStr">
        <is>
          <t>Risk-free interest rate</t>
        </is>
      </c>
      <c r="E36" s="4" t="inlineStr">
        <is>
          <t>0.50%</t>
        </is>
      </c>
    </row>
    <row r="37">
      <c r="A37" s="4" t="inlineStr">
        <is>
          <t>Risky rate, cost of equity</t>
        </is>
      </c>
      <c r="E37" s="10" t="n">
        <v>0.16</v>
      </c>
    </row>
    <row r="38">
      <c r="A38" s="4" t="inlineStr">
        <is>
          <t>Market-based restricted stock units | Chief Executive Officer</t>
        </is>
      </c>
    </row>
    <row r="39">
      <c r="A39" s="3" t="inlineStr">
        <is>
          <t>Share-based Compensation Arrangement by Share-based Payment Award [Line Items]</t>
        </is>
      </c>
    </row>
    <row r="40">
      <c r="A40" s="4" t="inlineStr">
        <is>
          <t>Total market-based restricted stock units approved and granted</t>
        </is>
      </c>
      <c r="B40" s="5" t="n">
        <v>1695574</v>
      </c>
    </row>
    <row r="41">
      <c r="A41" s="4" t="inlineStr">
        <is>
          <t>Market-based restricted stock units | President and Chief Operating Officer</t>
        </is>
      </c>
    </row>
    <row r="42">
      <c r="A42" s="3" t="inlineStr">
        <is>
          <t>Share-based Compensation Arrangement by Share-based Payment Award [Line Items]</t>
        </is>
      </c>
    </row>
    <row r="43">
      <c r="A43" s="4" t="inlineStr">
        <is>
          <t>Total market-based restricted stock units approved and granted</t>
        </is>
      </c>
      <c r="B43" s="5" t="n">
        <v>1695574</v>
      </c>
    </row>
    <row r="44">
      <c r="A44" s="4" t="inlineStr">
        <is>
          <t>Market-based restricted stock units | Maximum</t>
        </is>
      </c>
    </row>
    <row r="45">
      <c r="A45" s="3" t="inlineStr">
        <is>
          <t>Share-based Compensation Arrangement by Share-based Payment Award [Line Items]</t>
        </is>
      </c>
    </row>
    <row r="46">
      <c r="A46" s="4" t="inlineStr">
        <is>
          <t>Market-based stock units holding period during vesting</t>
        </is>
      </c>
      <c r="B46" s="4" t="inlineStr">
        <is>
          <t>12 months</t>
        </is>
      </c>
    </row>
    <row r="47">
      <c r="A47" s="4" t="inlineStr">
        <is>
          <t>Weighted-average derivative service period</t>
        </is>
      </c>
      <c r="E47" s="4" t="inlineStr">
        <is>
          <t>2 years 25 days</t>
        </is>
      </c>
    </row>
    <row r="48">
      <c r="A48" s="4" t="inlineStr">
        <is>
          <t>Discount for post-vesting restrictions</t>
        </is>
      </c>
      <c r="E48" s="4" t="inlineStr">
        <is>
          <t>14.50%</t>
        </is>
      </c>
    </row>
    <row r="49">
      <c r="A49" s="4" t="inlineStr">
        <is>
          <t>Market-based restricted stock units | Minimum</t>
        </is>
      </c>
    </row>
    <row r="50">
      <c r="A50" s="3" t="inlineStr">
        <is>
          <t>Share-based Compensation Arrangement by Share-based Payment Award [Line Items]</t>
        </is>
      </c>
    </row>
    <row r="51">
      <c r="A51" s="4" t="inlineStr">
        <is>
          <t>Market-based stock units holding period during vesting</t>
        </is>
      </c>
      <c r="B51" s="4" t="inlineStr">
        <is>
          <t>6 months</t>
        </is>
      </c>
    </row>
    <row r="52">
      <c r="A52" s="4" t="inlineStr">
        <is>
          <t>Weighted-average derivative service period</t>
        </is>
      </c>
      <c r="E52" s="4" t="inlineStr">
        <is>
          <t>9 months 29 days</t>
        </is>
      </c>
    </row>
    <row r="53">
      <c r="A53" s="4" t="inlineStr">
        <is>
          <t>Discount for post-vesting restrictions</t>
        </is>
      </c>
      <c r="E53" s="4" t="inlineStr">
        <is>
          <t>10.40%</t>
        </is>
      </c>
    </row>
    <row r="54">
      <c r="A54" s="4" t="inlineStr">
        <is>
          <t>Shares available for issuance under the 2018 Employee Stock Purchase Plan</t>
        </is>
      </c>
    </row>
    <row r="55">
      <c r="A55" s="3" t="inlineStr">
        <is>
          <t>Share-based Compensation Arrangement by Share-based Payment Award [Line Items]</t>
        </is>
      </c>
    </row>
    <row r="56">
      <c r="A56" s="4" t="inlineStr">
        <is>
          <t>Stock based compensation not recognized, period for recognition (years)</t>
        </is>
      </c>
      <c r="E56" s="4" t="inlineStr">
        <is>
          <t>4 months 24 days</t>
        </is>
      </c>
    </row>
    <row r="57">
      <c r="A57" s="4" t="inlineStr">
        <is>
          <t>Stock based compensation not recognized, other than options</t>
        </is>
      </c>
      <c r="C57" s="5" t="n">
        <v>1100</v>
      </c>
      <c r="E57" s="6" t="n">
        <v>1100</v>
      </c>
    </row>
    <row r="58">
      <c r="A58" s="4" t="inlineStr">
        <is>
          <t>Stock-based compensation</t>
        </is>
      </c>
      <c r="C58" s="6" t="n">
        <v>1100</v>
      </c>
      <c r="D58" s="6" t="n">
        <v>400</v>
      </c>
      <c r="E58" s="6" t="n">
        <v>1600</v>
      </c>
      <c r="F58" s="6" t="n">
        <v>1000</v>
      </c>
    </row>
    <row r="59">
      <c r="A59" s="4" t="inlineStr">
        <is>
          <t>Expected dividend yield</t>
        </is>
      </c>
      <c r="C59" s="4" t="inlineStr">
        <is>
          <t>0.00%</t>
        </is>
      </c>
      <c r="D59" s="4" t="inlineStr">
        <is>
          <t>0.00%</t>
        </is>
      </c>
      <c r="E59" s="4" t="inlineStr">
        <is>
          <t>0.00%</t>
        </is>
      </c>
      <c r="F59" s="4" t="inlineStr">
        <is>
          <t>0.00%</t>
        </is>
      </c>
    </row>
    <row r="60">
      <c r="A60" s="4" t="inlineStr">
        <is>
          <t>Expected volatility</t>
        </is>
      </c>
      <c r="C60" s="4" t="inlineStr">
        <is>
          <t>73.20%</t>
        </is>
      </c>
      <c r="D60" s="4" t="inlineStr">
        <is>
          <t>60.20%</t>
        </is>
      </c>
      <c r="E60" s="4" t="inlineStr">
        <is>
          <t>73.20%</t>
        </is>
      </c>
      <c r="F60" s="4" t="inlineStr">
        <is>
          <t>60.20%</t>
        </is>
      </c>
    </row>
    <row r="61">
      <c r="A61" s="4" t="inlineStr">
        <is>
          <t>Risk-free interest rate</t>
        </is>
      </c>
      <c r="C61" s="4" t="inlineStr">
        <is>
          <t>0.20%</t>
        </is>
      </c>
      <c r="D61" s="4" t="inlineStr">
        <is>
          <t>2.50%</t>
        </is>
      </c>
      <c r="E61" s="4" t="inlineStr">
        <is>
          <t>0.20%</t>
        </is>
      </c>
      <c r="F61" s="4" t="inlineStr">
        <is>
          <t>2.50%</t>
        </is>
      </c>
    </row>
    <row r="62">
      <c r="A62" s="4" t="inlineStr">
        <is>
          <t>Shares authorized (in shares)</t>
        </is>
      </c>
      <c r="H62" s="5" t="n">
        <v>942614</v>
      </c>
      <c r="I62" s="5" t="n">
        <v>922250</v>
      </c>
    </row>
    <row r="63">
      <c r="A63" s="4" t="inlineStr">
        <is>
          <t>Maximum employee subscription rate, ESPP</t>
        </is>
      </c>
      <c r="C63" s="4" t="inlineStr">
        <is>
          <t>10.00%</t>
        </is>
      </c>
      <c r="E63" s="4" t="inlineStr">
        <is>
          <t>10.00%</t>
        </is>
      </c>
    </row>
    <row r="64">
      <c r="A64" s="4" t="inlineStr">
        <is>
          <t>ESPP purchase price of common stock (as a percent of the fair value of common stock)</t>
        </is>
      </c>
      <c r="E64" s="4" t="inlineStr">
        <is>
          <t>85.00%</t>
        </is>
      </c>
    </row>
    <row r="65">
      <c r="A65" s="4" t="inlineStr">
        <is>
          <t>Common stock issued under employee stock purchase plan (in shares)</t>
        </is>
      </c>
      <c r="C65" s="5" t="n">
        <v>58164</v>
      </c>
      <c r="D65" s="5" t="n">
        <v>0</v>
      </c>
      <c r="E65" s="5" t="n">
        <v>58164</v>
      </c>
      <c r="F65" s="5" t="n">
        <v>119702</v>
      </c>
    </row>
    <row r="66">
      <c r="A66" s="4" t="inlineStr">
        <is>
          <t>Nonemployee stock option</t>
        </is>
      </c>
    </row>
    <row r="67">
      <c r="A67" s="3" t="inlineStr">
        <is>
          <t>Share-based Compensation Arrangement by Share-based Payment Award [Line Items]</t>
        </is>
      </c>
    </row>
    <row r="68">
      <c r="A68" s="4" t="inlineStr">
        <is>
          <t>Stock subject to repurchase (in shares)</t>
        </is>
      </c>
      <c r="E68" s="5" t="n">
        <v>18447</v>
      </c>
      <c r="G68" s="5" t="n">
        <v>23981</v>
      </c>
    </row>
    <row r="69">
      <c r="A69" s="4" t="inlineStr">
        <is>
          <t>Stock subject to repurchase, per share (in usd per share)</t>
        </is>
      </c>
      <c r="C69" s="8" t="n">
        <v>4.66</v>
      </c>
      <c r="E69" s="8" t="n">
        <v>4.66</v>
      </c>
      <c r="G69" s="8" t="n">
        <v>4.66</v>
      </c>
    </row>
    <row r="70">
      <c r="A70" s="4" t="inlineStr">
        <is>
          <t>Cash proceeds received for unvested shares</t>
        </is>
      </c>
      <c r="C70" s="6" t="n">
        <v>100</v>
      </c>
      <c r="E70" s="6" t="n">
        <v>100</v>
      </c>
      <c r="G70" s="6"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Details) - Shares underlying unvested restricted stock units</t>
        </is>
      </c>
      <c r="B1" s="2" t="inlineStr">
        <is>
          <t>6 Months Ended</t>
        </is>
      </c>
    </row>
    <row r="2">
      <c r="B2" s="2" t="inlineStr">
        <is>
          <t>Jun. 30, 2020$ / sharesshares</t>
        </is>
      </c>
    </row>
    <row r="3">
      <c r="A3" s="3" t="inlineStr">
        <is>
          <t>Restricted Stock Units Outstanding</t>
        </is>
      </c>
    </row>
    <row r="4">
      <c r="A4" s="4" t="inlineStr">
        <is>
          <t>Beginning unvested balance (in shares) | shares</t>
        </is>
      </c>
      <c r="B4" s="5" t="n">
        <v>496131</v>
      </c>
    </row>
    <row r="5">
      <c r="A5" s="4" t="inlineStr">
        <is>
          <t>Granted (in shares) | shares</t>
        </is>
      </c>
      <c r="B5" s="5" t="n">
        <v>126834</v>
      </c>
    </row>
    <row r="6">
      <c r="A6" s="4" t="inlineStr">
        <is>
          <t>Vested (in shares) | shares</t>
        </is>
      </c>
      <c r="B6" s="5" t="n">
        <v>-25602</v>
      </c>
    </row>
    <row r="7">
      <c r="A7" s="4" t="inlineStr">
        <is>
          <t>Canceled (in shares) | shares</t>
        </is>
      </c>
      <c r="B7" s="5" t="n">
        <v>-33355</v>
      </c>
    </row>
    <row r="8">
      <c r="A8" s="4" t="inlineStr">
        <is>
          <t>Ending unvested balance (in shares) | shares</t>
        </is>
      </c>
      <c r="B8" s="5" t="n">
        <v>564008</v>
      </c>
    </row>
    <row r="9">
      <c r="A9" s="3" t="inlineStr">
        <is>
          <t>Weighted-Average Grant Date Fair Value</t>
        </is>
      </c>
    </row>
    <row r="10">
      <c r="A10" s="4" t="inlineStr">
        <is>
          <t>Beginning balance of options outstanding (in usd per share) | $ / shares</t>
        </is>
      </c>
      <c r="B10" s="8" t="n">
        <v>82.08</v>
      </c>
    </row>
    <row r="11">
      <c r="A11" s="4" t="inlineStr">
        <is>
          <t>Granted (unaudited) (in usd per share) | $ / shares</t>
        </is>
      </c>
      <c r="B11" s="10" t="n">
        <v>75.95999999999999</v>
      </c>
    </row>
    <row r="12">
      <c r="A12" s="4" t="inlineStr">
        <is>
          <t>Vested (unaudited) (in usd per share) | $ / shares</t>
        </is>
      </c>
      <c r="B12" s="10" t="n">
        <v>80.27</v>
      </c>
    </row>
    <row r="13">
      <c r="A13" s="4" t="inlineStr">
        <is>
          <t>Canceled (unaudited) (in usd per share) | $ / shares</t>
        </is>
      </c>
      <c r="B13" s="10" t="n">
        <v>75.94</v>
      </c>
    </row>
    <row r="14">
      <c r="A14" s="4" t="inlineStr">
        <is>
          <t>Ending balance of options outstanding (in usd per share) | $ / shares</t>
        </is>
      </c>
      <c r="B14" s="8" t="n">
        <v>81.15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Market-based Restricted Stock Units (Details) - Number of RSUs</t>
        </is>
      </c>
      <c r="B1" s="2" t="inlineStr">
        <is>
          <t>6 Months Ended</t>
        </is>
      </c>
    </row>
    <row r="2">
      <c r="B2" s="2" t="inlineStr">
        <is>
          <t>Jun. 30, 2020shares</t>
        </is>
      </c>
    </row>
    <row r="3">
      <c r="A3" s="4" t="inlineStr">
        <is>
          <t>Tranche 1 - $120 per share</t>
        </is>
      </c>
    </row>
    <row r="4">
      <c r="A4" s="3" t="inlineStr">
        <is>
          <t>Share-based Compensation Arrangement by Share-based Payment Award [Line Items]</t>
        </is>
      </c>
    </row>
    <row r="5">
      <c r="A5" s="4" t="inlineStr">
        <is>
          <t>Number of MSUs (in shares)</t>
        </is>
      </c>
      <c r="B5" s="5" t="n">
        <v>565192</v>
      </c>
    </row>
    <row r="6">
      <c r="A6" s="4" t="inlineStr">
        <is>
          <t>Tranche 2 - $150 per share</t>
        </is>
      </c>
    </row>
    <row r="7">
      <c r="A7" s="3" t="inlineStr">
        <is>
          <t>Share-based Compensation Arrangement by Share-based Payment Award [Line Items]</t>
        </is>
      </c>
    </row>
    <row r="8">
      <c r="A8" s="4" t="inlineStr">
        <is>
          <t>Number of MSUs (in shares)</t>
        </is>
      </c>
      <c r="B8" s="5" t="n">
        <v>565191</v>
      </c>
    </row>
    <row r="9">
      <c r="A9" s="4" t="inlineStr">
        <is>
          <t>Tranche 3 - $200 per share</t>
        </is>
      </c>
    </row>
    <row r="10">
      <c r="A10" s="3" t="inlineStr">
        <is>
          <t>Share-based Compensation Arrangement by Share-based Payment Award [Line Items]</t>
        </is>
      </c>
    </row>
    <row r="11">
      <c r="A11" s="4" t="inlineStr">
        <is>
          <t>Number of MSUs (in shares)</t>
        </is>
      </c>
      <c r="B11" s="5" t="n">
        <v>5651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tock-based compensation expense</t>
        </is>
      </c>
      <c r="B4" s="6" t="n">
        <v>25815</v>
      </c>
      <c r="C4" s="6" t="n">
        <v>3215</v>
      </c>
      <c r="D4" s="6" t="n">
        <v>32153</v>
      </c>
      <c r="E4" s="6" t="n">
        <v>6398</v>
      </c>
    </row>
    <row r="5">
      <c r="A5" s="4" t="inlineStr">
        <is>
          <t>Cost of precision oncology testing</t>
        </is>
      </c>
    </row>
    <row r="6">
      <c r="A6" s="3" t="inlineStr">
        <is>
          <t>Share-based Compensation Arrangement by Share-based Payment Award [Line Items]</t>
        </is>
      </c>
    </row>
    <row r="7">
      <c r="A7" s="4" t="inlineStr">
        <is>
          <t>Total stock-based compensation expense</t>
        </is>
      </c>
      <c r="B7" s="5" t="n">
        <v>407</v>
      </c>
      <c r="C7" s="5" t="n">
        <v>126</v>
      </c>
      <c r="D7" s="5" t="n">
        <v>710</v>
      </c>
      <c r="E7" s="5" t="n">
        <v>296</v>
      </c>
    </row>
    <row r="8">
      <c r="A8" s="4" t="inlineStr">
        <is>
          <t>Research and development expense</t>
        </is>
      </c>
    </row>
    <row r="9">
      <c r="A9" s="3" t="inlineStr">
        <is>
          <t>Share-based Compensation Arrangement by Share-based Payment Award [Line Items]</t>
        </is>
      </c>
    </row>
    <row r="10">
      <c r="A10" s="4" t="inlineStr">
        <is>
          <t>Total stock-based compensation expense</t>
        </is>
      </c>
      <c r="B10" s="5" t="n">
        <v>2622</v>
      </c>
      <c r="C10" s="5" t="n">
        <v>1428</v>
      </c>
      <c r="D10" s="5" t="n">
        <v>4986</v>
      </c>
      <c r="E10" s="5" t="n">
        <v>2638</v>
      </c>
    </row>
    <row r="11">
      <c r="A11" s="4" t="inlineStr">
        <is>
          <t>Sales and marketing expense</t>
        </is>
      </c>
    </row>
    <row r="12">
      <c r="A12" s="3" t="inlineStr">
        <is>
          <t>Share-based Compensation Arrangement by Share-based Payment Award [Line Items]</t>
        </is>
      </c>
    </row>
    <row r="13">
      <c r="A13" s="4" t="inlineStr">
        <is>
          <t>Total stock-based compensation expense</t>
        </is>
      </c>
      <c r="B13" s="5" t="n">
        <v>2167</v>
      </c>
      <c r="C13" s="5" t="n">
        <v>646</v>
      </c>
      <c r="D13" s="5" t="n">
        <v>3965</v>
      </c>
      <c r="E13" s="5" t="n">
        <v>1472</v>
      </c>
    </row>
    <row r="14">
      <c r="A14" s="4" t="inlineStr">
        <is>
          <t>General and administrative expense</t>
        </is>
      </c>
    </row>
    <row r="15">
      <c r="A15" s="3" t="inlineStr">
        <is>
          <t>Share-based Compensation Arrangement by Share-based Payment Award [Line Items]</t>
        </is>
      </c>
    </row>
    <row r="16">
      <c r="A16" s="4" t="inlineStr">
        <is>
          <t>Total stock-based compensation expense</t>
        </is>
      </c>
      <c r="B16" s="6" t="n">
        <v>20619</v>
      </c>
      <c r="C16" s="6" t="n">
        <v>1015</v>
      </c>
      <c r="D16" s="6" t="n">
        <v>22492</v>
      </c>
      <c r="E16" s="6" t="n">
        <v>199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24" customWidth="1" min="3" max="3"/>
    <col width="23" customWidth="1" min="4" max="4"/>
    <col width="25" customWidth="1" min="5" max="5"/>
  </cols>
  <sheetData>
    <row r="1">
      <c r="A1" s="1" t="inlineStr">
        <is>
          <t>Stock-Based Compensation - Valuation of Stock Options (Details) - Stock options issued and outstanding</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Risk-free interest rate</t>
        </is>
      </c>
      <c r="C4" s="4" t="inlineStr">
        <is>
          <t>1.90%</t>
        </is>
      </c>
    </row>
    <row r="5">
      <c r="A5" s="4" t="inlineStr">
        <is>
          <t>Expected dividend yield</t>
        </is>
      </c>
      <c r="B5" s="4" t="inlineStr">
        <is>
          <t>0.00%</t>
        </is>
      </c>
      <c r="C5" s="4" t="inlineStr">
        <is>
          <t>0.00%</t>
        </is>
      </c>
      <c r="D5" s="4" t="inlineStr">
        <is>
          <t>0.00%</t>
        </is>
      </c>
      <c r="E5" s="4" t="inlineStr">
        <is>
          <t>0.00%</t>
        </is>
      </c>
    </row>
    <row r="6">
      <c r="A6" s="4" t="inlineStr">
        <is>
          <t>Minimum</t>
        </is>
      </c>
    </row>
    <row r="7">
      <c r="A7" s="3" t="inlineStr">
        <is>
          <t>Share-based Compensation Arrangement by Share-based Payment Award [Line Items]</t>
        </is>
      </c>
    </row>
    <row r="8">
      <c r="A8" s="4" t="inlineStr">
        <is>
          <t>Expected term (in years)</t>
        </is>
      </c>
      <c r="B8" s="4" t="inlineStr">
        <is>
          <t>5 years 6 months</t>
        </is>
      </c>
      <c r="C8" s="4" t="inlineStr">
        <is>
          <t>5 years 6 months</t>
        </is>
      </c>
      <c r="D8" s="4" t="inlineStr">
        <is>
          <t>5 years 6 months</t>
        </is>
      </c>
      <c r="E8" s="4" t="inlineStr">
        <is>
          <t>5 years 6 months</t>
        </is>
      </c>
    </row>
    <row r="9">
      <c r="A9" s="4" t="inlineStr">
        <is>
          <t>Expected volatility</t>
        </is>
      </c>
      <c r="B9" s="4" t="inlineStr">
        <is>
          <t>66.50%</t>
        </is>
      </c>
      <c r="C9" s="4" t="inlineStr">
        <is>
          <t>66.90%</t>
        </is>
      </c>
      <c r="D9" s="4" t="inlineStr">
        <is>
          <t>66.50%</t>
        </is>
      </c>
      <c r="E9" s="4" t="inlineStr">
        <is>
          <t>66.70%</t>
        </is>
      </c>
    </row>
    <row r="10">
      <c r="A10" s="4" t="inlineStr">
        <is>
          <t>Risk-free interest rate</t>
        </is>
      </c>
      <c r="B10" s="4" t="inlineStr">
        <is>
          <t>0.40%</t>
        </is>
      </c>
      <c r="D10" s="4" t="inlineStr">
        <is>
          <t>0.40%</t>
        </is>
      </c>
      <c r="E10" s="4" t="inlineStr">
        <is>
          <t>1.90%</t>
        </is>
      </c>
    </row>
    <row r="11">
      <c r="A11" s="4" t="inlineStr">
        <is>
          <t>Maximum</t>
        </is>
      </c>
    </row>
    <row r="12">
      <c r="A12" s="3" t="inlineStr">
        <is>
          <t>Share-based Compensation Arrangement by Share-based Payment Award [Line Items]</t>
        </is>
      </c>
    </row>
    <row r="13">
      <c r="A13" s="4" t="inlineStr">
        <is>
          <t>Expected term (in years)</t>
        </is>
      </c>
      <c r="B13" s="4" t="inlineStr">
        <is>
          <t>6 years 1 month 6 days</t>
        </is>
      </c>
      <c r="C13" s="4" t="inlineStr">
        <is>
          <t>6 years 1 month 28 days</t>
        </is>
      </c>
      <c r="D13" s="4" t="inlineStr">
        <is>
          <t>6 years 1 month 6 days</t>
        </is>
      </c>
      <c r="E13" s="4" t="inlineStr">
        <is>
          <t>6 years 2 months 19 days</t>
        </is>
      </c>
    </row>
    <row r="14">
      <c r="A14" s="4" t="inlineStr">
        <is>
          <t>Expected volatility</t>
        </is>
      </c>
      <c r="B14" s="4" t="inlineStr">
        <is>
          <t>68.50%</t>
        </is>
      </c>
      <c r="C14" s="4" t="inlineStr">
        <is>
          <t>68.30%</t>
        </is>
      </c>
      <c r="D14" s="4" t="inlineStr">
        <is>
          <t>73.30%</t>
        </is>
      </c>
      <c r="E14" s="4" t="inlineStr">
        <is>
          <t>68.30%</t>
        </is>
      </c>
    </row>
    <row r="15">
      <c r="A15" s="4" t="inlineStr">
        <is>
          <t>Risk-free interest rate</t>
        </is>
      </c>
      <c r="B15" s="4" t="inlineStr">
        <is>
          <t>0.40%</t>
        </is>
      </c>
      <c r="D15" s="4" t="inlineStr">
        <is>
          <t>1.60%</t>
        </is>
      </c>
      <c r="E15" s="4" t="inlineStr">
        <is>
          <t>2.7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mployee Stock Purchase Plan (Details) - Shares available for issuance under the 2018 Employee Stock Purchase Plan</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xpected term (in years)</t>
        </is>
      </c>
      <c r="B4" s="4" t="inlineStr">
        <is>
          <t>6 months</t>
        </is>
      </c>
      <c r="C4" s="4" t="inlineStr">
        <is>
          <t>6 months</t>
        </is>
      </c>
      <c r="D4" s="4" t="inlineStr">
        <is>
          <t>6 months</t>
        </is>
      </c>
      <c r="E4" s="4" t="inlineStr">
        <is>
          <t>6 months</t>
        </is>
      </c>
    </row>
    <row r="5">
      <c r="A5" s="4" t="inlineStr">
        <is>
          <t>Expected volatility</t>
        </is>
      </c>
      <c r="B5" s="4" t="inlineStr">
        <is>
          <t>73.20%</t>
        </is>
      </c>
      <c r="C5" s="4" t="inlineStr">
        <is>
          <t>60.20%</t>
        </is>
      </c>
      <c r="D5" s="4" t="inlineStr">
        <is>
          <t>73.20%</t>
        </is>
      </c>
      <c r="E5" s="4" t="inlineStr">
        <is>
          <t>60.20%</t>
        </is>
      </c>
    </row>
    <row r="6">
      <c r="A6" s="4" t="inlineStr">
        <is>
          <t>Risk-free interest rate</t>
        </is>
      </c>
      <c r="B6" s="4" t="inlineStr">
        <is>
          <t>0.20%</t>
        </is>
      </c>
      <c r="C6" s="4" t="inlineStr">
        <is>
          <t>2.50%</t>
        </is>
      </c>
      <c r="D6" s="4" t="inlineStr">
        <is>
          <t>0.20%</t>
        </is>
      </c>
      <c r="E6" s="4" t="inlineStr">
        <is>
          <t>2.50%</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Guardant Health, Inc. Common Stockholders - Schedule of Net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t>
        </is>
      </c>
      <c r="B4" s="6" t="n">
        <v>-49739</v>
      </c>
      <c r="C4" s="6" t="n">
        <v>-11300</v>
      </c>
      <c r="D4" s="6" t="n">
        <v>-81568</v>
      </c>
      <c r="E4" s="6" t="n">
        <v>-32651</v>
      </c>
    </row>
    <row r="5">
      <c r="A5" s="4" t="inlineStr">
        <is>
          <t>Adjustment of redeemable noncontrolling interest</t>
        </is>
      </c>
      <c r="B5" s="5" t="n">
        <v>-4900</v>
      </c>
      <c r="C5" s="5" t="n">
        <v>-300</v>
      </c>
      <c r="D5" s="5" t="n">
        <v>-800</v>
      </c>
      <c r="E5" s="5" t="n">
        <v>-5000</v>
      </c>
    </row>
    <row r="6">
      <c r="A6" s="4" t="inlineStr">
        <is>
          <t>Net loss attributable to Guardant Health, Inc. common stockholders</t>
        </is>
      </c>
      <c r="B6" s="6" t="n">
        <v>-54639</v>
      </c>
      <c r="C6" s="6" t="n">
        <v>-11600</v>
      </c>
      <c r="D6" s="6" t="n">
        <v>-82368</v>
      </c>
      <c r="E6" s="6" t="n">
        <v>-37651</v>
      </c>
    </row>
    <row r="7">
      <c r="A7" s="4" t="inlineStr">
        <is>
          <t>Net loss per share attributable to common stockholders, basic and diluted (in usd per share)</t>
        </is>
      </c>
      <c r="B7" s="8" t="n">
        <v>-0.57</v>
      </c>
      <c r="C7" s="8" t="n">
        <v>-0.13</v>
      </c>
      <c r="D7" s="8" t="n">
        <v>-0.87</v>
      </c>
      <c r="E7" s="8" t="n">
        <v>-0.43</v>
      </c>
    </row>
    <row r="8">
      <c r="A8" s="4" t="inlineStr">
        <is>
          <t>Weighted-average shares used in computing net loss per share attributable to common stockholders, basic and diluted (in shares)</t>
        </is>
      </c>
      <c r="B8" s="5" t="n">
        <v>96011</v>
      </c>
      <c r="C8" s="5" t="n">
        <v>89036</v>
      </c>
      <c r="D8" s="5" t="n">
        <v>95196</v>
      </c>
      <c r="E8" s="5" t="n">
        <v>8749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Guardant Health, Inc. Common Stockholders - Schedule of Antidilu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 (in shares)</t>
        </is>
      </c>
      <c r="B4" s="5" t="n">
        <v>5997</v>
      </c>
      <c r="C4" s="5" t="n">
        <v>6550</v>
      </c>
      <c r="D4" s="5" t="n">
        <v>5451</v>
      </c>
      <c r="E4" s="5" t="n">
        <v>7116</v>
      </c>
    </row>
    <row r="5">
      <c r="A5" s="4" t="inlineStr">
        <is>
          <t>Stock options issued and outstanding</t>
        </is>
      </c>
    </row>
    <row r="6">
      <c r="A6" s="3" t="inlineStr">
        <is>
          <t>Antidilutive Securities Excluded from Computation of Earnings Per Share [Line Items]</t>
        </is>
      </c>
    </row>
    <row r="7">
      <c r="A7" s="4" t="inlineStr">
        <is>
          <t>Antidilutive securities excluded from computation of earnings per share (in shares)</t>
        </is>
      </c>
      <c r="B7" s="5" t="n">
        <v>4056</v>
      </c>
      <c r="C7" s="5" t="n">
        <v>6313</v>
      </c>
      <c r="D7" s="5" t="n">
        <v>4200</v>
      </c>
      <c r="E7" s="5" t="n">
        <v>6908</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5" t="n">
        <v>542</v>
      </c>
      <c r="C10" s="5" t="n">
        <v>122</v>
      </c>
      <c r="D10" s="5" t="n">
        <v>519</v>
      </c>
      <c r="E10" s="5" t="n">
        <v>100</v>
      </c>
    </row>
    <row r="11">
      <c r="A11" s="4" t="inlineStr">
        <is>
          <t>Market-based 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5" t="n">
        <v>1342</v>
      </c>
      <c r="C13" s="5" t="n">
        <v>0</v>
      </c>
      <c r="D13" s="5" t="n">
        <v>671</v>
      </c>
      <c r="E13" s="5" t="n">
        <v>0</v>
      </c>
    </row>
    <row r="14">
      <c r="A14" s="4" t="inlineStr">
        <is>
          <t>ESPP obligation</t>
        </is>
      </c>
    </row>
    <row r="15">
      <c r="A15" s="3" t="inlineStr">
        <is>
          <t>Antidilutive Securities Excluded from Computation of Earnings Per Share [Line Items]</t>
        </is>
      </c>
    </row>
    <row r="16">
      <c r="A16" s="4" t="inlineStr">
        <is>
          <t>Antidilutive securities excluded from computation of earnings per share (in shares)</t>
        </is>
      </c>
      <c r="B16" s="5" t="n">
        <v>37</v>
      </c>
      <c r="C16" s="5" t="n">
        <v>83</v>
      </c>
      <c r="D16" s="5" t="n">
        <v>40</v>
      </c>
      <c r="E16" s="5" t="n">
        <v>71</v>
      </c>
    </row>
    <row r="17">
      <c r="A17" s="4" t="inlineStr">
        <is>
          <t>Common stock subject to repurchase</t>
        </is>
      </c>
    </row>
    <row r="18">
      <c r="A18" s="3" t="inlineStr">
        <is>
          <t>Antidilutive Securities Excluded from Computation of Earnings Per Share [Line Items]</t>
        </is>
      </c>
    </row>
    <row r="19">
      <c r="A19" s="4" t="inlineStr">
        <is>
          <t>Antidilutive securities excluded from computation of earnings per share (in shares)</t>
        </is>
      </c>
      <c r="B19" s="5" t="n">
        <v>20</v>
      </c>
      <c r="C19" s="5" t="n">
        <v>32</v>
      </c>
      <c r="D19" s="5" t="n">
        <v>21</v>
      </c>
      <c r="E19" s="5" t="n">
        <v>3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Income Taxes (Details) $ in Millions</t>
        </is>
      </c>
      <c r="B1" s="2" t="inlineStr">
        <is>
          <t>6 Months Ended</t>
        </is>
      </c>
    </row>
    <row r="2">
      <c r="B2" s="2" t="inlineStr">
        <is>
          <t>Jun. 30, 2019USD ($)</t>
        </is>
      </c>
    </row>
    <row r="3">
      <c r="A3" s="3" t="inlineStr">
        <is>
          <t>Income Tax Disclosure [Abstract]</t>
        </is>
      </c>
    </row>
    <row r="4">
      <c r="A4" s="4" t="inlineStr">
        <is>
          <t>Change in deferred tax assets valuation allowance</t>
        </is>
      </c>
      <c r="B4" s="9" t="n">
        <v>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and Geographic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t>
        </is>
      </c>
      <c r="B4" s="6" t="n">
        <v>66335</v>
      </c>
      <c r="C4" s="6" t="n">
        <v>53975</v>
      </c>
      <c r="D4" s="6" t="n">
        <v>133845</v>
      </c>
      <c r="E4" s="6" t="n">
        <v>90630</v>
      </c>
    </row>
    <row r="5">
      <c r="A5" s="4" t="inlineStr">
        <is>
          <t>United States</t>
        </is>
      </c>
    </row>
    <row r="6">
      <c r="A6" s="3" t="inlineStr">
        <is>
          <t>Segment Reporting Information [Line Items]</t>
        </is>
      </c>
    </row>
    <row r="7">
      <c r="A7" s="4" t="inlineStr">
        <is>
          <t>Total revenue</t>
        </is>
      </c>
      <c r="B7" s="5" t="n">
        <v>61422</v>
      </c>
      <c r="C7" s="5" t="n">
        <v>48997</v>
      </c>
      <c r="D7" s="5" t="n">
        <v>126035</v>
      </c>
      <c r="E7" s="5" t="n">
        <v>80242</v>
      </c>
    </row>
    <row r="8">
      <c r="A8" s="4" t="inlineStr">
        <is>
          <t>International</t>
        </is>
      </c>
    </row>
    <row r="9">
      <c r="A9" s="3" t="inlineStr">
        <is>
          <t>Segment Reporting Information [Line Items]</t>
        </is>
      </c>
    </row>
    <row r="10">
      <c r="A10" s="4" t="inlineStr">
        <is>
          <t>Total revenue</t>
        </is>
      </c>
      <c r="B10" s="6" t="n">
        <v>4913</v>
      </c>
      <c r="C10" s="6" t="n">
        <v>4978</v>
      </c>
      <c r="D10" s="6" t="n">
        <v>7810</v>
      </c>
      <c r="E10" s="6" t="n">
        <v>103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Redeemable Noncontrolling Interest and Stockholders’ Equity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Adjustments to additional paid in capital, stock issued, issuance costs</t>
        </is>
      </c>
      <c r="B4" s="6" t="n">
        <v>1130</v>
      </c>
      <c r="C4" s="6" t="n">
        <v>723</v>
      </c>
      <c r="D4" s="6" t="n">
        <v>1130</v>
      </c>
      <c r="E4" s="6" t="n">
        <v>72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Affiliated entity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Revenue from related parties</t>
        </is>
      </c>
      <c r="B4" s="9" t="n">
        <v>0.6</v>
      </c>
      <c r="C4" s="9" t="n">
        <v>0.5</v>
      </c>
      <c r="D4" s="9" t="n">
        <v>1.5</v>
      </c>
      <c r="E4" s="9" t="n">
        <v>0.9</v>
      </c>
    </row>
    <row r="5">
      <c r="A5" s="4" t="inlineStr">
        <is>
          <t>Accounts receivable from related parties</t>
        </is>
      </c>
      <c r="B5" s="6" t="n">
        <v>2</v>
      </c>
      <c r="D5" s="6" t="n">
        <v>2</v>
      </c>
      <c r="F5" s="9" t="n">
        <v>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5" customWidth="1" min="2" max="2"/>
  </cols>
  <sheetData>
    <row r="1">
      <c r="A1" s="1" t="inlineStr">
        <is>
          <t>Subsequent Events - Narrative (Details) - Office and laboratory space - Subsequent Event $ in Millions</t>
        </is>
      </c>
      <c r="B1" s="2" t="inlineStr">
        <is>
          <t>1 Months Ended</t>
        </is>
      </c>
    </row>
    <row r="2">
      <c r="B2" s="2" t="inlineStr">
        <is>
          <t>Jul. 31, 2020USD ($)numberOfLeases</t>
        </is>
      </c>
    </row>
    <row r="3">
      <c r="A3" s="3" t="inlineStr">
        <is>
          <t>Subsequent Event [Line Items]</t>
        </is>
      </c>
    </row>
    <row r="4">
      <c r="A4" s="4" t="inlineStr">
        <is>
          <t>Number Of Operating Leases, Lease Not yet Commenced | numberOfLeases</t>
        </is>
      </c>
      <c r="B4" s="5" t="n">
        <v>2</v>
      </c>
    </row>
    <row r="5">
      <c r="A5" s="4" t="inlineStr">
        <is>
          <t>Estimate aggregate base rent payments | $</t>
        </is>
      </c>
      <c r="B5" s="9" t="n">
        <v>239.5</v>
      </c>
    </row>
    <row r="6">
      <c r="A6" s="4" t="inlineStr">
        <is>
          <t>Weighted-average estimate lease term</t>
        </is>
      </c>
      <c r="B6" s="4" t="inlineStr">
        <is>
          <t>11 years 6 months</t>
        </is>
      </c>
    </row>
    <row r="7">
      <c r="A7" s="4" t="inlineStr">
        <is>
          <t>Lease renewal terms</t>
        </is>
      </c>
      <c r="B7"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81568</v>
      </c>
      <c r="C4" s="6" t="n">
        <v>-32651</v>
      </c>
    </row>
    <row r="5">
      <c r="A5" s="3" t="inlineStr">
        <is>
          <t>Adjustments to reconcile net loss to net cash used in operating activities:</t>
        </is>
      </c>
    </row>
    <row r="6">
      <c r="A6" s="4" t="inlineStr">
        <is>
          <t>Depreciation and amortization</t>
        </is>
      </c>
      <c r="B6" s="5" t="n">
        <v>7109</v>
      </c>
      <c r="C6" s="5" t="n">
        <v>5011</v>
      </c>
    </row>
    <row r="7">
      <c r="A7" s="4" t="inlineStr">
        <is>
          <t>Amortization of right-of-use assets</t>
        </is>
      </c>
      <c r="B7" s="5" t="n">
        <v>3386</v>
      </c>
      <c r="C7" s="5" t="n">
        <v>1633</v>
      </c>
    </row>
    <row r="8">
      <c r="A8" s="4" t="inlineStr">
        <is>
          <t>Charge of in-process research and development costs with no alternative future use</t>
        </is>
      </c>
      <c r="B8" s="5" t="n">
        <v>8500</v>
      </c>
      <c r="C8" s="5" t="n">
        <v>0</v>
      </c>
    </row>
    <row r="9">
      <c r="A9" s="4" t="inlineStr">
        <is>
          <t>Unrealized translation gains (loss) on obligation related to royalty</t>
        </is>
      </c>
      <c r="B9" s="5" t="n">
        <v>0</v>
      </c>
      <c r="C9" s="5" t="n">
        <v>-51</v>
      </c>
    </row>
    <row r="10">
      <c r="A10" s="4" t="inlineStr">
        <is>
          <t>Re-valuation of contingent consideration</t>
        </is>
      </c>
      <c r="B10" s="5" t="n">
        <v>-190</v>
      </c>
      <c r="C10" s="5" t="n">
        <v>0</v>
      </c>
    </row>
    <row r="11">
      <c r="A11" s="4" t="inlineStr">
        <is>
          <t>Non-cash stock-based compensation</t>
        </is>
      </c>
      <c r="B11" s="5" t="n">
        <v>32153</v>
      </c>
      <c r="C11" s="5" t="n">
        <v>6398</v>
      </c>
    </row>
    <row r="12">
      <c r="A12" s="4" t="inlineStr">
        <is>
          <t>Amortization of premium (discount) on marketable securities</t>
        </is>
      </c>
      <c r="B12" s="5" t="n">
        <v>1065</v>
      </c>
      <c r="C12" s="5" t="n">
        <v>-1276</v>
      </c>
    </row>
    <row r="13">
      <c r="A13" s="4" t="inlineStr">
        <is>
          <t>Benefit from income tax differences</t>
        </is>
      </c>
      <c r="B13" s="5" t="n">
        <v>0</v>
      </c>
      <c r="C13" s="5" t="n">
        <v>-1235</v>
      </c>
    </row>
    <row r="14">
      <c r="A14" s="4" t="inlineStr">
        <is>
          <t>Others</t>
        </is>
      </c>
      <c r="B14" s="5" t="n">
        <v>-19</v>
      </c>
      <c r="C14" s="5" t="n">
        <v>0</v>
      </c>
    </row>
    <row r="15">
      <c r="A15" s="3" t="inlineStr">
        <is>
          <t>Changes in operating assets and liabilities, net of effect of acquisition:</t>
        </is>
      </c>
    </row>
    <row r="16">
      <c r="A16" s="4" t="inlineStr">
        <is>
          <t>Accounts receivable, net</t>
        </is>
      </c>
      <c r="B16" s="5" t="n">
        <v>6894</v>
      </c>
      <c r="C16" s="5" t="n">
        <v>234</v>
      </c>
    </row>
    <row r="17">
      <c r="A17" s="4" t="inlineStr">
        <is>
          <t>Inventory</t>
        </is>
      </c>
      <c r="B17" s="5" t="n">
        <v>-5173</v>
      </c>
      <c r="C17" s="5" t="n">
        <v>-5040</v>
      </c>
    </row>
    <row r="18">
      <c r="A18" s="4" t="inlineStr">
        <is>
          <t>Prepaid expenses and other current assets</t>
        </is>
      </c>
      <c r="B18" s="5" t="n">
        <v>438</v>
      </c>
      <c r="C18" s="5" t="n">
        <v>1122</v>
      </c>
    </row>
    <row r="19">
      <c r="A19" s="4" t="inlineStr">
        <is>
          <t>Other assets</t>
        </is>
      </c>
      <c r="B19" s="5" t="n">
        <v>-242</v>
      </c>
      <c r="C19" s="5" t="n">
        <v>-1129</v>
      </c>
    </row>
    <row r="20">
      <c r="A20" s="4" t="inlineStr">
        <is>
          <t>Accounts payable</t>
        </is>
      </c>
      <c r="B20" s="5" t="n">
        <v>-2476</v>
      </c>
      <c r="C20" s="5" t="n">
        <v>3412</v>
      </c>
    </row>
    <row r="21">
      <c r="A21" s="4" t="inlineStr">
        <is>
          <t>Accrued compensation</t>
        </is>
      </c>
      <c r="B21" s="5" t="n">
        <v>-31</v>
      </c>
      <c r="C21" s="5" t="n">
        <v>701</v>
      </c>
    </row>
    <row r="22">
      <c r="A22" s="4" t="inlineStr">
        <is>
          <t>Accrued expenses and other liabilities</t>
        </is>
      </c>
      <c r="B22" s="5" t="n">
        <v>-1820</v>
      </c>
      <c r="C22" s="5" t="n">
        <v>2939</v>
      </c>
    </row>
    <row r="23">
      <c r="A23" s="4" t="inlineStr">
        <is>
          <t>Operating lease liabilities</t>
        </is>
      </c>
      <c r="B23" s="5" t="n">
        <v>-3881</v>
      </c>
      <c r="C23" s="5" t="n">
        <v>1435</v>
      </c>
    </row>
    <row r="24">
      <c r="A24" s="4" t="inlineStr">
        <is>
          <t>Deferred revenue</t>
        </is>
      </c>
      <c r="B24" s="5" t="n">
        <v>-792</v>
      </c>
      <c r="C24" s="5" t="n">
        <v>358</v>
      </c>
    </row>
    <row r="25">
      <c r="A25" s="4" t="inlineStr">
        <is>
          <t>Net cash used in operating activities</t>
        </is>
      </c>
      <c r="B25" s="5" t="n">
        <v>-36647</v>
      </c>
      <c r="C25" s="5" t="n">
        <v>-18139</v>
      </c>
    </row>
    <row r="26">
      <c r="A26" s="3" t="inlineStr">
        <is>
          <t>INVESTING ACTIVITIES:</t>
        </is>
      </c>
    </row>
    <row r="27">
      <c r="A27" s="4" t="inlineStr">
        <is>
          <t>Purchases of marketable securities</t>
        </is>
      </c>
      <c r="B27" s="5" t="n">
        <v>-465302</v>
      </c>
      <c r="C27" s="5" t="n">
        <v>-418841</v>
      </c>
    </row>
    <row r="28">
      <c r="A28" s="4" t="inlineStr">
        <is>
          <t>Maturity of marketable securities</t>
        </is>
      </c>
      <c r="B28" s="5" t="n">
        <v>197548</v>
      </c>
      <c r="C28" s="5" t="n">
        <v>129160</v>
      </c>
    </row>
    <row r="29">
      <c r="A29" s="4" t="inlineStr">
        <is>
          <t>Business acquisition, net of cash acquired</t>
        </is>
      </c>
      <c r="B29" s="5" t="n">
        <v>0</v>
      </c>
      <c r="C29" s="5" t="n">
        <v>-9765</v>
      </c>
    </row>
    <row r="30">
      <c r="A30" s="4" t="inlineStr">
        <is>
          <t>Purchases of property and equipment</t>
        </is>
      </c>
      <c r="B30" s="5" t="n">
        <v>-19105</v>
      </c>
      <c r="C30" s="5" t="n">
        <v>-5752</v>
      </c>
    </row>
    <row r="31">
      <c r="A31" s="4" t="inlineStr">
        <is>
          <t>Purchase of intangible assets</t>
        </is>
      </c>
      <c r="B31" s="5" t="n">
        <v>-17886</v>
      </c>
      <c r="C31" s="5" t="n">
        <v>0</v>
      </c>
    </row>
    <row r="32">
      <c r="A32" s="4" t="inlineStr">
        <is>
          <t>Net cash used in investing activities</t>
        </is>
      </c>
      <c r="B32" s="5" t="n">
        <v>-304745</v>
      </c>
      <c r="C32" s="5" t="n">
        <v>-305198</v>
      </c>
    </row>
    <row r="33">
      <c r="A33" s="3" t="inlineStr">
        <is>
          <t>FINANCING ACTIVITIES:</t>
        </is>
      </c>
    </row>
    <row r="34">
      <c r="A34" s="4" t="inlineStr">
        <is>
          <t>Payments made on royalty obligations</t>
        </is>
      </c>
      <c r="B34" s="5" t="n">
        <v>0</v>
      </c>
      <c r="C34" s="5" t="n">
        <v>-151</v>
      </c>
    </row>
    <row r="35">
      <c r="A35" s="4" t="inlineStr">
        <is>
          <t>Payments made on capital lease obligations</t>
        </is>
      </c>
      <c r="B35" s="5" t="n">
        <v>-79</v>
      </c>
      <c r="C35" s="5" t="n">
        <v>-62</v>
      </c>
    </row>
    <row r="36">
      <c r="A36" s="4" t="inlineStr">
        <is>
          <t>Proceeds from issuance of common stock upon exercise of stock options</t>
        </is>
      </c>
      <c r="B36" s="5" t="n">
        <v>3548</v>
      </c>
      <c r="C36" s="5" t="n">
        <v>5530</v>
      </c>
    </row>
    <row r="37">
      <c r="A37" s="4" t="inlineStr">
        <is>
          <t>Proceeds from issuances of common stock under employee stock purchase plan</t>
        </is>
      </c>
      <c r="B37" s="5" t="n">
        <v>3956</v>
      </c>
      <c r="C37" s="5" t="n">
        <v>1933</v>
      </c>
    </row>
    <row r="38">
      <c r="A38" s="4" t="inlineStr">
        <is>
          <t>Proceeds from public offering, net of underwriting discounts and commissions</t>
        </is>
      </c>
      <c r="B38" s="5" t="n">
        <v>355730</v>
      </c>
      <c r="C38" s="5" t="n">
        <v>350432</v>
      </c>
    </row>
    <row r="39">
      <c r="A39" s="4" t="inlineStr">
        <is>
          <t>Payment of offering costs related to public offering</t>
        </is>
      </c>
      <c r="B39" s="5" t="n">
        <v>-369</v>
      </c>
      <c r="C39" s="5" t="n">
        <v>-326</v>
      </c>
    </row>
    <row r="40">
      <c r="A40" s="4" t="inlineStr">
        <is>
          <t>Net cash provided by financing activities</t>
        </is>
      </c>
      <c r="B40" s="5" t="n">
        <v>362786</v>
      </c>
      <c r="C40" s="5" t="n">
        <v>357356</v>
      </c>
    </row>
    <row r="41">
      <c r="A41" s="4" t="inlineStr">
        <is>
          <t>Net effect of foreign exchange rate changes on cash and cash equivalents</t>
        </is>
      </c>
      <c r="B41" s="5" t="n">
        <v>49</v>
      </c>
      <c r="C41" s="5" t="n">
        <v>90</v>
      </c>
    </row>
    <row r="42">
      <c r="A42" s="4" t="inlineStr">
        <is>
          <t>Net increase in cash and cash equivalents</t>
        </is>
      </c>
      <c r="B42" s="5" t="n">
        <v>21443</v>
      </c>
      <c r="C42" s="5" t="n">
        <v>34109</v>
      </c>
    </row>
    <row r="43">
      <c r="A43" s="4" t="inlineStr">
        <is>
          <t>Cash and cash equivalents—Beginning of period</t>
        </is>
      </c>
      <c r="B43" s="5" t="n">
        <v>143228</v>
      </c>
      <c r="C43" s="5" t="n">
        <v>140544</v>
      </c>
    </row>
    <row r="44">
      <c r="A44" s="4" t="inlineStr">
        <is>
          <t>Cash and cash equivalents—End of period</t>
        </is>
      </c>
      <c r="B44" s="5" t="n">
        <v>164671</v>
      </c>
      <c r="C44" s="5" t="n">
        <v>174653</v>
      </c>
    </row>
    <row r="45">
      <c r="A45" s="3" t="inlineStr">
        <is>
          <t>Supplemental Disclosures of Cash Flow Information:</t>
        </is>
      </c>
    </row>
    <row r="46">
      <c r="A46" s="4" t="inlineStr">
        <is>
          <t>Operating lease liabilities arising from obtaining right-of-use assets</t>
        </is>
      </c>
      <c r="B46" s="5" t="n">
        <v>11373</v>
      </c>
      <c r="C46" s="5" t="n">
        <v>1565</v>
      </c>
    </row>
    <row r="47">
      <c r="A47" s="3" t="inlineStr">
        <is>
          <t>Supplemental Disclosures of Noncash Investing and Financing Activities:</t>
        </is>
      </c>
    </row>
    <row r="48">
      <c r="A48" s="4" t="inlineStr">
        <is>
          <t>Purchases of property and equipment included in accounts payable and accrued expenses</t>
        </is>
      </c>
      <c r="B48" s="5" t="n">
        <v>5396</v>
      </c>
      <c r="C48" s="5" t="n">
        <v>3874</v>
      </c>
    </row>
    <row r="49">
      <c r="A49" s="4" t="inlineStr">
        <is>
          <t>Follow-on public offering issuance costs included in accounts payable and accrued expenses</t>
        </is>
      </c>
      <c r="B49" s="5" t="n">
        <v>761</v>
      </c>
      <c r="C49" s="5" t="n">
        <v>486</v>
      </c>
    </row>
    <row r="50">
      <c r="A50" s="4" t="inlineStr">
        <is>
          <t>Initial fair value of contingent consideration at acquisition date</t>
        </is>
      </c>
      <c r="B50" s="6" t="n">
        <v>0</v>
      </c>
      <c r="C50" s="6" t="n">
        <v>11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Guardant Health, Inc. (the “Company”) is a leading precision oncology company focused on helping conquer cancer globally through use of its proprietary blood tests, vast data sets and advanced analytics. The key to conquering cancer is unprecedented access to its molecular information throughout all stages of the disease, which the Company enables by a routine blood draw, or liquid biopsy. The Guardant Health Oncology Platform is designed to leverage the Company’s capabilities in technology, clinical development, regulatory and reimbursement to drive commercial adoption, accelerate drug development, improve patient clinical outcomes and lower healthcare costs. In pursuit of its goal to manage cancer across all stages of the disease, the Company has launched its Guardant360 and GuardantOMNI liquid biopsy-based tests for advanced stage cancer and is developing tests from its LUNAR program which aims to address the needs of early stage cancer patients with neoadjuvant and adjuvant treatment selection, cancer survivors with surveillance, and asymptomatic individuals eligible for cancer screening and individuals at a higher risk for developing cancer with early detection and is developing tests from its LUNAR program which aims to address the needs of early stage cancer patients with neoadjuvant and adjuvant treatment selection, cancer survivors with surveillance, and asymptomatic individuals eligible for cancer screening and individuals at a higher risk for developing cancer with early detection. Using data collected from the Company's Guardant360 tests, the Company has also developed GuardantINFORM platform to further accelerate precision oncology drug development by biopharmaceutical companies by offering them an in-silico research platform to further unlock insights into tumor evolution and treatment resistance across various biomarker-driven cancers. The Company was incorporated in Delaware in December 2011 and is headquartered in Redwood City, California. In May 2018, the Company formed and capitalized Guardant Health AMEA, Inc. (the “Joint Venture”) in the United States with an affiliate of SoftBank Vision Fund (AIV M1) L.P. (“SoftBank”). Under the terms of the joint venture agreement, the Company held a 50% ownership interest in the Joint Venture. As of June 30, 2020, the Joint Venture has subsidiaries in Singapore and Japan (see Note 3, Investment in Joint Venture) and the Company has a subsidiary in Switzerland, which was incorporated in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8:23Z</dcterms:created>
  <dcterms:modified xmlns:dcterms="http://purl.org/dc/terms/" xmlns:xsi="http://www.w3.org/2001/XMLSchema-instance" xsi:type="dcterms:W3CDTF">2020-08-06T16:18:23Z</dcterms:modified>
</cp:coreProperties>
</file>